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Investment in 111 West 57th Par" sheetId="9" state="visible" r:id="rId9"/>
    <sheet xmlns:r="http://schemas.openxmlformats.org/officeDocument/2006/relationships" name="Savings Plan" sheetId="10" state="visible" r:id="rId10"/>
    <sheet xmlns:r="http://schemas.openxmlformats.org/officeDocument/2006/relationships" name="Income Taxes" sheetId="11" state="visible" r:id="rId11"/>
    <sheet xmlns:r="http://schemas.openxmlformats.org/officeDocument/2006/relationships" name="Legal Proceedings" sheetId="12" state="visible" r:id="rId12"/>
    <sheet xmlns:r="http://schemas.openxmlformats.org/officeDocument/2006/relationships" name="Litigation Funding Agreement" sheetId="13" state="visible" r:id="rId13"/>
    <sheet xmlns:r="http://schemas.openxmlformats.org/officeDocument/2006/relationships" name="Loan(s) Payable - Related Party" sheetId="14" state="visible" r:id="rId14"/>
    <sheet xmlns:r="http://schemas.openxmlformats.org/officeDocument/2006/relationships" name="Subsequent Events" sheetId="15" state="visible" r:id="rId15"/>
    <sheet xmlns:r="http://schemas.openxmlformats.org/officeDocument/2006/relationships" name="Insider Trading Arrangements" sheetId="16" state="visible" r:id="rId16"/>
    <sheet xmlns:r="http://schemas.openxmlformats.org/officeDocument/2006/relationships" name="The Company and Basis of Pres_2" sheetId="17" state="visible" r:id="rId17"/>
    <sheet xmlns:r="http://schemas.openxmlformats.org/officeDocument/2006/relationships" name="Summary of Significant Accoun_2" sheetId="18" state="visible" r:id="rId18"/>
    <sheet xmlns:r="http://schemas.openxmlformats.org/officeDocument/2006/relationships" name="Investment in 111 West 57th P_2" sheetId="19" state="visible" r:id="rId19"/>
    <sheet xmlns:r="http://schemas.openxmlformats.org/officeDocument/2006/relationships" name="Savings Plan (Tables)" sheetId="20" state="visible" r:id="rId20"/>
    <sheet xmlns:r="http://schemas.openxmlformats.org/officeDocument/2006/relationships" name="Loan(s) Payable - Related Par_2" sheetId="21" state="visible" r:id="rId21"/>
    <sheet xmlns:r="http://schemas.openxmlformats.org/officeDocument/2006/relationships" name="Subsequent Events (Tables)" sheetId="22" state="visible" r:id="rId22"/>
    <sheet xmlns:r="http://schemas.openxmlformats.org/officeDocument/2006/relationships" name="The Company and Basis of Pres_3" sheetId="23" state="visible" r:id="rId23"/>
    <sheet xmlns:r="http://schemas.openxmlformats.org/officeDocument/2006/relationships" name="Investment in 111 West 57th P_3" sheetId="24" state="visible" r:id="rId24"/>
    <sheet xmlns:r="http://schemas.openxmlformats.org/officeDocument/2006/relationships" name="Investment in 111 West 57th P_4" sheetId="25" state="visible" r:id="rId25"/>
    <sheet xmlns:r="http://schemas.openxmlformats.org/officeDocument/2006/relationships" name="Savings Plan (Details)" sheetId="26" state="visible" r:id="rId26"/>
    <sheet xmlns:r="http://schemas.openxmlformats.org/officeDocument/2006/relationships" name="Legal Proceedings (Details)" sheetId="27" state="visible" r:id="rId27"/>
    <sheet xmlns:r="http://schemas.openxmlformats.org/officeDocument/2006/relationships" name="Litigation Funding Agreement (D" sheetId="28" state="visible" r:id="rId28"/>
    <sheet xmlns:r="http://schemas.openxmlformats.org/officeDocument/2006/relationships" name="Loan(s) Payable - Related Par_3"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7265</t>
        </is>
      </c>
      <c r="C12" s="4" t="inlineStr">
        <is>
          <t xml:space="preserve"> </t>
        </is>
      </c>
    </row>
    <row r="13">
      <c r="A13" s="4" t="inlineStr">
        <is>
          <t>Entity Registrant Name</t>
        </is>
      </c>
      <c r="B13" s="4" t="inlineStr">
        <is>
          <t>AMBASE CORPORATION</t>
        </is>
      </c>
      <c r="C13" s="4" t="inlineStr">
        <is>
          <t xml:space="preserve"> </t>
        </is>
      </c>
    </row>
    <row r="14">
      <c r="A14" s="4" t="inlineStr">
        <is>
          <t>Entity Central Index Key</t>
        </is>
      </c>
      <c r="B14" s="4" t="inlineStr">
        <is>
          <t>000002063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2962743</t>
        </is>
      </c>
      <c r="C16" s="4" t="inlineStr">
        <is>
          <t xml:space="preserve"> </t>
        </is>
      </c>
    </row>
    <row r="17">
      <c r="A17" s="4" t="inlineStr">
        <is>
          <t>Entity Address, Address Line One</t>
        </is>
      </c>
      <c r="B17" s="4" t="inlineStr">
        <is>
          <t>7857 WEST SAMPLE ROAD, SUITE 134</t>
        </is>
      </c>
      <c r="C17" s="4" t="inlineStr">
        <is>
          <t xml:space="preserve"> </t>
        </is>
      </c>
    </row>
    <row r="18">
      <c r="A18" s="4" t="inlineStr">
        <is>
          <t>Entity Address, City or Town</t>
        </is>
      </c>
      <c r="B18" s="4" t="inlineStr">
        <is>
          <t>CORAL SPRINGS</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65</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265-016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49382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vings Plan</t>
        </is>
      </c>
      <c r="B1" s="2" t="inlineStr">
        <is>
          <t>3 Months Ended</t>
        </is>
      </c>
    </row>
    <row r="2">
      <c r="B2" s="2" t="inlineStr">
        <is>
          <t>Mar. 31, 2024</t>
        </is>
      </c>
    </row>
    <row r="3">
      <c r="A3" s="3" t="inlineStr">
        <is>
          <t>Savings Plan [Abstract]</t>
        </is>
      </c>
      <c r="B3" s="4" t="inlineStr">
        <is>
          <t xml:space="preserve"> </t>
        </is>
      </c>
    </row>
    <row r="4">
      <c r="A4" s="4" t="inlineStr">
        <is>
          <t>Savings Plan</t>
        </is>
      </c>
      <c r="B4" s="4" t="inlineStr">
        <is>
          <t>Note 4 - Savings Plan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the maximum limitations contained in the Code. The Company’s
matching contributions to the Savings Plan, charged to expense, were as follows:
($ in thousands)
Three Months Ended
March 31, 2024
March 31, 2023
Company matching contributions
$
52
$
51
Employer match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5 - Income Taxes The Company and its domestic
subsidiaries file a consolidated federal income tax return. The Company recognizes both the current and deferred tax consequences of all transactions that have been recognized in the unaudited condensed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The Company has a deferred tax asset arising primarily from NOL carryforwards. The Company
has a full valuation allowance on the deferred tax asset amounts, as management has no basis to conclude that realization is more likely than not. Management does not believe that any significant changes in unrecognized income tax
benefits are expected to occur over the next year. The Company’s management is
continuing to work closely with outside advisors on the Company’s various federal tax return matters for the numerous interrelated tax years. The IRS typically has broad discretion to examine taxpayer tax returns, even after refunds
have been paid to taxpayers, which could result in adjustments to AMT credit carryforward amounts refunded. The AMT credit carryforward amounts from prior tax years and related refund(s) received could potentially be subject to IRS or
other tax authority audits. The Company cannot predict whether or not the IRS and/or other tax authorities will review the Company’s tax returns filed, to be filed and/or as filed in prior years, and/or if they will seek repayment from
the Company of any amounts already refunded as a result of an IRS review, if any. Moreover, applicable provisions of the Code and IRS regulations permit the IRS to challenge Company tax positions and filed returns and seek recovery of
refunded amounts or of additional taxes for an extended period of time after such returns are filed. There is risk relating to assumptions regarding the outcome of tax matters, based in whole or in part upon consultation with outside advisors; risk relating to potential unfavorable decisions in tax proceedings; and
risks regarding changes in, and/or interpretations of federal and state income tax laws. The Company can give no assurances as to the final outcome of any IRS review, if any, of the AMT credit carryforward refunds received. The Company was a plaintiff in a
legal proceeding seeking recovery of damages from the United States Government for the loss of the Company’s wholly-owned subsidiary, Carteret Savings Bank, F.A. (the “SGW Legal Proceedings”). A settlement agreement in the SGW Legal
Proceedings between the Company, the Federal Deposit Insurance Corporation-Receiver (“FDIC-R”) and the Department of Justice (“DOJ”) on behalf of the United States of America (the “United States”), was executed (the “SGW 2012 Settlement
Agreement”) which was approved by the United States Court of Federal Claims (the “Court of Federal Claims”) in October 2012. On August 6, 2013, Senior Judge Smith issued an opinion which addressed the relief sought by AmBase. In
summary, the court held that the Settlement Agreement is a contract and that it entitles the Company to receive both “(1) the amount of the tax consequences resulting from taxation of the damages award plus (2) the tax consequences of
receiving the first component.” But the Court of Federal Claims did not award an additional amount for the second component at that time given the remaining uncertainty surrounding the ultimate tax treatment of the settlement proceeds
and the gross-up, as well as uncertainty relating to the Company’s future income. The Court of Federal Claims indicated that either the Company or the government is entitled to seek further relief “if, and when, the facts justify 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4</t>
        </is>
      </c>
    </row>
    <row r="3">
      <c r="A3" s="3" t="inlineStr">
        <is>
          <t>Legal Proceedings [Abstract]</t>
        </is>
      </c>
      <c r="B3" s="4" t="inlineStr">
        <is>
          <t xml:space="preserve"> </t>
        </is>
      </c>
    </row>
    <row r="4">
      <c r="A4" s="4" t="inlineStr">
        <is>
          <t>Legal Proceedings</t>
        </is>
      </c>
      <c r="B4" s="4" t="inlineStr">
        <is>
          <t>Note 6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However, there can be no assurance that the Company will prevail with respect to any of its claims. The Company is a party to material
legal proceedings as follows: AmBase Corp., et al. v. 111 West 57 th In April 2016, AmBase and certain of its subsidiaries and affiliates
(collectively, the “Plaintiffs”) initiated a litigation in the New York State Supreme Court for New York County (the “NY Court”), Index No. 652301/2016, (“AmBase v. 111 West 57th Sponsor LLC, et al.”) (the “Sponsor Action”). The
defendants in that litigation include 111 West 57th Sponsor LLC (the “Sponsor”), Kevin Maloney, Michael Stern, and various members and affiliates, (collectively, “Defendants”) and nominal defendants 111 West 57th Partners LLC and 111
West 57th Mezz 1 LLC. In the current version of the complaint, AmBase alleges that Defendants violated multiple provisions in the JV Agreement, including by failing to honor the exercise of AmBase’s contractual “equity put right” as
set forth in the JV Agreement (the “Equity Put Right”) and by not objecting to the 2017 foreclosure of the junior mezzanine loan on the project. AmBase is seeking compensatory damages, punitive damages, indemnification and equitable
relief, including a declaration of the parties’ rights, and an accounting. The Company has also demanded from the Sponsor access to the books and records for the 111 West 57th Property which the Sponsor refused, claiming they have
provided all books and records as required . The Defendants
filed a motion to dismiss an earlier complaint, and on January 12, 2018, the NY Court issued an opinion allowing some of AmBase’s claims to go forward and dismissing others (“2018 Order”). Among other claims that the NY Court declined
to dismiss was AmBase’s claim that the Defendants violated the implied covenant of good faith and fair dealing by frustrating AmBase’s Equity Put Right. Claims that the NY Court dismissed included AmBase’s claim that the Defendants
breached their contract with AmBase by financing capital contributions for the project through funds obtained from third parties. On January 16, 2018, some of the Defendants wrote to the NY Court suggesting that the opinion contained
certain clerical errors and was missing a page. On January 18, 2018, the NY Court removed its previous opinion from the docket and on January 29, 2018, posted a revised opinion. On April 13, 2018, AmBase filed a notice of appeal of
the 2018 Order to the New York Supreme Court Appellate Division, First Judicial Department (the “Appellate Division”). On January 22, 2020, the Company filed a motion with the Appellate Division seeking to enlarge the time to perfect
the Company’s appeal of the 2018 Order, in light of an intervening removal to and remand from federal court. On July 2, 2020, the Appellate Division granted AmBase’s motion and enlarged the time to perfect the Company’s appeal to the
October 2020 Term of the Appellate Division. On April 29, 2021, the Appellate Division affirmed Justice Bransten’s dismissal of the claims on appeal, while the claims that were not previously dismissed remain pending in the trial
court. On April 27, 2018, the Company filed a third amended complaint adding federal RICO claims, and new claims for declaratory judgment, breach of contract, fraud, and breach of fiduciary duty, based on information
discovered during the course of discovery and events that have transpired since the Company filed its previous complaint in the Sponsor Action. On June 18, 2018, Defendants removed the complaint to the U.S. District Court for the
Southern District of New York (the “Federal Court”), where it was docketed as case number 18-cv-5482-AT. On October
25, 2018, the Federal Court issued an order granting Defendants’ motion to dismiss the Company’s RICO claims and declined to exercise supplemental jurisdiction over the Company’s state-law claims, dismissing the latter claims without
prejudice. On August 30, 2019, the U.S. Court of Appeals for the Second Circuit affirmed the Federal Court’s dismissal of the federal RICO claims, vacated the Federal Court’s dismissal of the state-law claims, and remanded with
instructions for the Federal Court to remand those claims to the NY Court. On September 25, 2019, the Federal Court remanded the case to the NY Court, where it was assigned to the Honorable O. Peter Sherwood. On June 11, 2020, Defendants filed a motion with the NY Court to dismiss some of the state law claims asserted by the Company in the third amended complaint. On July 28, 2020, Plaintiffs filed a motion for leave to amend the
third amended complaint, which Defendants opposed. The proposed complaint added, among other things, claims arising from certain defendants’ role in the 2017 foreclosure of the junior mezzanine loan on the project. On July 22, 2021,
the NY Court granted Plaintiffs leave to amend and denied the motion to dismiss without prejudice as moot in light of the Court’s decision granting Plaintiffs leave to amend. On July 29, 2021, Plaintiffs filed their fourth amended complaint. On September 3, 2021,
Defendants submitted a motion to dismiss the fourth amended complaint in part, which Plaintiffs opposed. On May 9, 2022, the NY Court issued a Decision and Order on Defendants’ motion to dismiss, allowing some of AmBase’s claims to go
forward and dismissing others (“May 9, 2022 Order”). The NY Court declined to dismiss AmBase’s claims that the Defendants breached their contracts with AmBase by permitting transfers or encumbrances upon 111 West 57th Control LLC’s
membership interests in connection with third-party financing without seeking or obtaining prior written approval. The Court also declined to dismiss AmBase’s claim that Defendants breached their obligations under the Development
Agreement by, among other things, failing to use “commercially reasonable efforts” to plan, design, develop, construct, and obtain permits for the Property in a timely manner and failing to devote sufficient time and attention to its
obligations under the Development Agreement. Claims that the NY Court dismissed included AmBase’s claims that Defendants breached their
contract with AmBase by making capital contributions to Sponsor from third parties; consenting to the strict foreclosure without obtaining AmBase’s prior written approval in violation of the “Major Decisions” provision; refusing to
cooperate and share information with AmBase’s construction consultant; and engaging in fraud and intentional misconduct in violation of Joint Venture Agreement section 8.5. The NY Court also dismissed AmBase’s claim that Defendants
made fraudulent misrepresentations or omissions (as duplicative of the breach of contract claims) and other claims whose dismissal was compelled by a prior decision of the First Department, namely, AmBase’s claims that Sponsor, Stern,
and Maloney breached their fiduciary duties of loyalty; to impose a constructive trust on the insurance loss fund; and to impose a constructive trust on Stern’s, Maloney’s, JDS’s, PMG’s, and the construction manager’s construction
management fees and Stern’s and Maloney’s equity interest in the Project. Finally, the Court dismissed AmBase’s current allegations that piercing certain of Defendants’ corporate veils is warranted. On January 18, 2023, the Company
filed a notice of appeal appealing the May 9, 2022 Order with regard to all defendants in the Sponsor Action and perfected the appeal on July 10, 2023. On November 28, 2023, the Appellate Division First Department issued its decision modifying the NY Court’s
decision in part and affirming the NY Court’s decision in part. The First Department modified the NY Court’s decision by reinstating Plaintiffs’ breach of contract claim based on Defendants’ refusing to cooperate and share
information with AmBase’s construction consultant and one part of Plaintiffs’ fraudulent misrepresentation or omission claim asserted against one of the individual defendants. The First Department otherwise affirmed the NY Court’s
decision. Liberty Mutual Insurance Company and Liberty Mutual Fire Insurance Company (“Liberty
Mutual Defendants”) were named as defendants in the fourth amended complaint. On September 30, 2021, the Liberty Mutual Defendants answered the fourth amended complaint and filed a counterclaim against the Company’s subsidiaries for
specific performance of a pledge agreement securing certain insurance policies issued for the Project. Plaintiffs replied to those counterclaims on October 20, 2021. On March 14, 2024, the parties filed a Stipulation of
Discontinuance Against Liberty Mutual Insurance Company and Liberty Mutual Fire Insurance Company whereby all causes of action, counterclaims, and crossclaims by and against the Liberty Mutual Defendants were discontinued without
prejudice. The Court entered the Stipulation on March 15, 2024. Matthew
Phillips was also named as an individual defendant in the fourth amended complaint. Following the First Department’s reinstatement of one part of Plaintiffs’ fraudulent misrepresentation or omission claim as asserted against
Phillips, on March 26, 2024, the parties filed a Stipulation of Discontinuance Against Matthew Phillips whereby Plaintiffs AmBase Corporation and 111 West 57th Investment LLC discontinued their Fifth Claim for Relief for
fraudulent misrepresentation or omission only against Phillips, with prejudice. On January 30, 2023, Sponsor, Stern, Maloney, and various defendant members and affiliates filed their answer and asserted counterclaims against the Company’s subsidiaries for breach of the Joint
Venture Agreement in connection with a proposed refinancing of the Project in 2016. Plaintiffs replied to those counterclaims on February 21, 2023. . For additional information with regard to the
Company’s investment in the 111 West 57 th Note 3 AmBase Corp., et al. v. Spruce
Capital Partners, et al. In July 2017, the Company initiated a second litigation in the NY Court, Index No. 655031/2017, (the “Lender Action”). The defendants in the 111 West 57 th th th Spruce had
given notice to the junior mezzanine borrower that it proposed to accept the pledged collateral (including the joint venture members’ collective interest in the property) in full satisfaction of the joint venture’s indebtedness under the
Junior Mezzanine Loan (i.e., a “Strict Foreclosure”). After the Sponsor refused to object to Spruce’s proposal on behalf of the junior mezzanine borrower, and Spruce refused to commit to honor Investment LLC’s objection on its own behalf,
the Company initiated the 111 West 57 th Note 3 On July 26,
2017, the NY Court issued a temporary restraining order barring Spruce from accepting the collateral, pending a preliminary injunction hearing scheduled for August 14, 2017. Spruce and the Sponsor subsequently filed papers in opposition
to the request for a preliminary injunction and cross-motions to dismiss and quash subpoenas. On August 14, 2017, the NY Court postponed the hearing until August 28, 2017, keeping the temporary restraining order preventing a Strict
Foreclosure in effect until the August 28, 2017 hearing. Subsequently, the Company filed a response brief in support of their request for injunctive relief halting the Strict Foreclosure process and in opposition to the motions to quash
the subpoenas. On August 28,
2017, the NY Court held a preliminary injunction hearing, lifted the temporary restraining order, denied Plaintiffs’ request for a preliminary injunction, and granted Defendants’ cross-motions. In order to prevent the Strict Foreclosure
process from going forward, the Company immediately obtained an interim stay from the New York Supreme Court Appellate Division, First Judicial Department (“Appellate Division”). That stay remained in place until August 29, 2017,
permitting the Company to obtain an appealable order, notice an appeal, and move for a longer-term stay or injunctive relief pending appeal. The Appellate Division held a hearing on August 29, 2017, to consider the Company’s motion for an
interim stay or injunctive relief pending appeal, both of which it denied, thus allowing the purported Strict Foreclosure to move forward. In January
2019, the Appellate Division issued a decision that resolves the Company’s appeal from the order denying a preliminary injunction and dismissing its claims. The Appellate Division affirmed the decision below in part and otherwise
dismissed the appeal. It noted that the Company should be allowed to move for leave to amend to state claims for damages and/or the imposition of a constructive trust, as the dismissal of the Company’s claims was without prejudice. On May 3, 2019, the Company’s
subsidiary, Investment LLC, entered into a stipulation with Spruce to amend the complaint in the Lender Action to state claims against Spruce for breaches of the Uniform Commercial Code and Pledge Agreement and various torts. The
amended complaint sought the entry of a declaratory judgment, the impression of a constructive trust, permanent injunctive relief restraining Spruce from disposing of or encumbering the 111 West 57 th While the appeal was pending, the parties to the Lender Action conducted discovery. On April 13, 2021, Investment LLC moved for leave to file a Second Amended Complaint to (1) bolster its factual allegations against the
existing Defendant, (2) add claims against Spruce Capital Partners, Joshua Crane, and Robert Schwartz (“Spruce Defendants”), Arthur Becker and his affiliates (“Atlantic Defendants”), Apollo and its affiliates (“Apollo Defendants”),
and AIG and its affiliates (“AIG Defendants”). On September 30, 2021, the Court granted the motion, and Investment LLC filed its Second Amended Complaint on the same day. On November 22, 2021, the various defendants filed separate
motions to dismiss the claims against them. On December 13, 2021, Investment LLC filed a combined opposition to the motions. The defendants filed their replies on January 7, 2022. On May 17, 2022, Plaintiff in the Lender Action filed a motion requesting that the court hold oral argument on the pending motions to dismiss. The court granted the motion and heard argument
on July 22, 2022. During argument, counsel for Plaintiff made an oral motion to amend the complaint to add an express allegation that Defendants committed the tort of interference with contractual relations by procuring Sponsor’s
breach of the implied covenant of good faith and fair dealing in the JV Agreement. The court called for supplemental briefs on the issue, which were filed on August 5, 2022. On December 15,
2022, the NY Court issued a decision and order granting in part and denying in part the motions to dismiss (“December 15, 2022 Order”). Specifically, the NY Court declined to dismiss Plaintiff’s claims against Spruce and ACREFI
Mortgage Lending, LLC, Apollo Credit Opportunity Fund III AIV I LP, and AGRE Debt 1 – 111 W 57, LLC (“Apollo Lenders”) for breach of the Pledge Agreement in connection with the strict foreclosure. The NY Court dismissed
Plaintiff’s claims for tortious interference with contract against the Spruce Defendants, AIG Defendants, and Apollo Defendants, and Plaintiff’s claim for unjust enrichment against the Atlantic Defendants. On January 3, 2023, the Apollo Lenders filed a notice of appeal to the Appellate Division seeking review of the December 15, 2022 Order. On January 18,
2023, the Company filed notices of appeal and cross-appeal appealing the December 15, 2022, Order with regard to all Defendants. On August 9, 2023, pursuant to mutual agreement with the Company and the AIG Defendants, the Company
filed a stipulation to withdraw its appeal against the AIG Defendants. Following briefing and oral argument, the Appellate Division First Department issued its decision on October 5, 2023. The First Department modified the NY
Court’s decision to dismiss Plaintiff’s claim against the Apollo Lenders for breach of the Pledge Agreement in connection with the strict foreclosure, and otherwise affirmed the NY Court’s decision. On November 3, 2023, Plaintiff
filed motions for leave to appeal the First Department’s decision to the Court of Appeals in both the First Department and the Court of Appeals. On December 19, 2023, the First Department denied Plaintiff’s motion for leave to
appeal to the Court of Appeals, which concerned Plaintiff’s claim against the Apollo Lenders for breach of the Pledge Agreement in connection with the strict foreclosure and Plaintiff’s claims against the Spruce Defendants and
Apollo Lenders for tortious interference with contract. On April 23, 2024, the Court of Appeals denied Plaintiff’s motion for leave to appeal to the Court of Appeals, which concerned Plaintiff’s claims against Apollo Commercial
Real Estate Finance, Inc. and Apollo Global Management, Inc. for tortious interference with contract. On January 13, 2023, the Apollo Lenders filed their answer and affirmative defenses to the Company’s Second Amended Complaint together with crossclaims against 111 W57th Mezz Investor LLC, Spruce Capital
Partners LLC, Joshua Crane, Robert Schwartz, Michael Stern, Kevin Maloney, 111 West 57th Sponsor LLC, 111 West 57th Control LLC, and 111 West 57th Manager LLC (the “Crossclaim Defendants”). The crossclaims are for (1) contribution
against all Crossclaim Defendants; (2) indemnification against 111 W57th Mezz Investor LLC, Spruce Capital, Crane, and Schwartz; and (3) a declaratory judgment that 111 W57th Mezz Investor LLC, through Spruce Capital, Crane, and
Schwartz, has indemnified the Apollo Lenders against any and all loss that the Apollo Lenders have incurred or may incur in defending against this case. On January 23, 2023, the Apollo Lenders filed a notice of voluntary
discontinuance without prejudice, voluntarily discontinuing their first crossclaim for contribution only as it is brought against Stern, Maloney, Sponsor, 111 West 57th Control LLC, and 111 West 57th Manager LLC. On April 30,
2024, the Apollo Lenders filed a motion for an order of discontinuance of their crossclaims. On January 30, 2023, Defendant
111 W57 Mezz Investor LLC filed its answer to Plaintiff’s Second Amended Complaint. Because the Court has resolved the motions to dismiss, discovery has recommenced, and Plaintiffs are actively seeking the production of documents. Since the
Company is not a party to the Loan Agreements, it does not have access to communications with the lenders, except for those individual communications that the Sponsor has elected to share or that have been produced in the ongoing
litigation. The Company has continued to demand access to such information, including access to the books and records for the 111 West 57 th th th Note 3 111 West 57th Investment LLC, et al. v. Kasowitz Benson Torres LLP, et al. Note 3 AmBase Corp. et al. v. 111 West 57th Sponsor LLC et al. AmBase Corp. et al. v. 111 West 57th Sponsor LLC et al. Note 3 AmBase Corp., et al. v. ACREFI Mortgage Lending LLC, et al. Note 3 AmBase Corp., et al. v. Custom House Risk Advisors, Inc., et al. th Note 3 With respect to its disputes and litigation relating to its interest in the 111 West 57th Property, the Company is pursuing, and will continue to pursue, other options to realize the Company’s investment value, various legal
courses of action to protect its legal rights, recovery of its asset value from various sources of recovery, as well as considering other possible economic strategies, including the possible sale of the Company’s interest in and/or
rights with respect to the 111 West 57 th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3 While the
Company’s management is evaluating future courses of action to protect and/or recover the value of the Company’s equity investment in the 111 West 57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Funding Agreement</t>
        </is>
      </c>
      <c r="B1" s="2" t="inlineStr">
        <is>
          <t>3 Months Ended</t>
        </is>
      </c>
    </row>
    <row r="2">
      <c r="B2" s="2" t="inlineStr">
        <is>
          <t>Mar. 31, 2024</t>
        </is>
      </c>
    </row>
    <row r="3">
      <c r="A3" s="3" t="inlineStr">
        <is>
          <t>Litigation Funding Agreement [Abstract]</t>
        </is>
      </c>
      <c r="B3" s="4" t="inlineStr">
        <is>
          <t xml:space="preserve"> </t>
        </is>
      </c>
    </row>
    <row r="4">
      <c r="A4" s="4" t="inlineStr">
        <is>
          <t>Litigation Funding Agreement</t>
        </is>
      </c>
      <c r="B4" s="4" t="inlineStr">
        <is>
          <t>Note 7 – Litigation Funding
Agreement In 2017, the
Company entered into a Litigation Funding Agreement (the “2017 LFA”) with Mr. R.A. Bianco, to provide litigation funding to the Company for litigation costs in connection with the Company’s legal proceedings relating to the Company’s
equity investment in the 111 West 57 th In 2019, after receiving approval from the Special
Committee, the Company and Mr. R.A. Bianco entered into an amendment to the 2017 LFA (the “2019 LFA Amendment”). In summary the 2019 LFA Amendment provided for the release of Mr. R.A. Bianco from all further funding obligations under
the 2017 LFA and that, in the event the Company receives any litigation proceeds from the 111 West 57 th
(i)
first, 100% to the Company in an amount equal $7,500,000;
and
(ii)
thereafter, any
additional amounts shall be distributed (a) 75% to the Company and (b) 25% to Mr. R.A. Bian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Payable - Related Party</t>
        </is>
      </c>
      <c r="B1" s="2" t="inlineStr">
        <is>
          <t>3 Months Ended</t>
        </is>
      </c>
    </row>
    <row r="2">
      <c r="B2" s="2" t="inlineStr">
        <is>
          <t>Mar. 31, 2024</t>
        </is>
      </c>
    </row>
    <row r="3">
      <c r="A3" s="3" t="inlineStr">
        <is>
          <t>Loan(s) Payable - Related Party [Abstract]</t>
        </is>
      </c>
      <c r="B3" s="4" t="inlineStr">
        <is>
          <t xml:space="preserve"> </t>
        </is>
      </c>
    </row>
    <row r="4">
      <c r="A4" s="4" t="inlineStr">
        <is>
          <t>Loan(s) Payable - Related Party</t>
        </is>
      </c>
      <c r="B4" s="4" t="inlineStr">
        <is>
          <t>Note 8 – Loan(s) Payable – Related Party The Company and Mr. R.A. Bianco entered into an agreement(s) for Mr. R.A. Bianco to provide senior loan(s) to the Company for
working capital. The loan(s) are due on the earlier of the date the Company receives funds from any source, (excluding funds received by the Company by any litigation funding entity to fund any of the 111 West 57 th th The Company and Mr. R.A. Bianco further agreed that amounts due pursuant to the loan(s) plus interest can be converted by Mr.
R.A. Bianco, at his option, into a litigation funding agreement pari-pasu with any litigation funding agreement entered into by the Company with a litigation funding entity. Information regarding the loan(s) payable is as follows: ($ in
thousands)
Date of loan(s)
Rate
Due Date
March 31, 2024
December 31, 2023
February 2023
6.50
%
February 28, 2025
$
300
$
300
April 2023 6.50 % April 30, 2025 325 325
May 2023 6.50 % May 31, 2025 310 310
June 2023 7.00 % June 30, 2025 330 330
July 2023 7.00 % July 31, 2025 333 333
August 2023 7.00 % August 31, 2025 250 250
October 2023 7.00 %
October 31, 2025
300 300
November 2023 7.00 %
November 30, 2025 450 450
December 2023 7.00 %
December 31, 2025 600 600
January 2024 7.00 %
January 31, 2026 100 -
February 2024 7.00 %
February 28, 2026 50 -
February 2024 7.00 %
February 28, 2026 100 -
March 2024 7.00 %
March 31, 2026 100 -
$ 3,548 $ 3,198 Information regarding accrued interest expense on the loan(s) payable is as follows:
(in thousands)
March 31, 2024
December 31, 2023
Accrued interest expense
$
142
$
85 In April 2024, with funds received from the Equity Offering, the Company repaid Mr.
R.A. Bianco the full amount of the loan(s) payable outstanding plus accrued interest. For additional information, see N ote 9. For additional information regarding the Company’s litigation funding effort, see Note 1. th Note 3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9 - Subsequent Events The Company has performed a review
of events subsequent to the balance sheet dated March 31, 2024, through the filing of these interim financial statements. Other than as discussed herein, the Company has no events, subsequent to March 31, 2024, and through the date these
unaudited condensed consolidated financial statements were issued. As disclosed in the Company’s periodic financial reports, as previously filed with the Securities and Exchange Commission (“SEC”), on February 28, 2024, the Company commenced a private placement offering (the “Equity Offering”)
of shares of the Company’s common stock (the “Shares”). On April 1, 2024, the Company completed the issuance and sale of all the Shares in the Equity Offering in accordance with the terms and conditions thereof, including Shares purchased by an institutional investor
not affiliated with the Company and Shares purchased by BARC Investments, LLC, an affiliate of the Company owned and controlled by two
of the Company’s directors and their sibling. The offer and sale of the Shares in the Equity Offering was completed in reliance on the exemption from registration under Rule 506(c) of Regulation D promulgated under Section 4(a)(2) of
the Securities Act of 1933, as amended. The Equity Offering is more fully described in the Equity Offering documents and disclosed in the Company’s reports as previously filed with the SEC. Summary information of private placement Equity Offering is
as follows:
($ in thousands, except per share data)
Number of Shares purchased by BARC
42,950,460
Number of Shares purchased by others
1,250,000
Total number of shares offered and purchased
44,200,460
Equity Offering – purchase price per Share
$
0.20
Total proceeds received from the Equity Offering
$
8,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Company and Basis of Presentation and Going Concern (Policies)</t>
        </is>
      </c>
      <c r="B1" s="2" t="inlineStr">
        <is>
          <t>3 Months Ended</t>
        </is>
      </c>
    </row>
    <row r="2">
      <c r="B2" s="2" t="inlineStr">
        <is>
          <t>Mar. 31, 2024</t>
        </is>
      </c>
    </row>
    <row r="3">
      <c r="A3" s="3" t="inlineStr">
        <is>
          <t>The Company and Basis of Presentation and Going Concern [Abstract]</t>
        </is>
      </c>
      <c r="B3" s="4" t="inlineStr">
        <is>
          <t xml:space="preserve"> </t>
        </is>
      </c>
    </row>
    <row r="4">
      <c r="A4" s="4" t="inlineStr">
        <is>
          <t>Basis of Presentation</t>
        </is>
      </c>
      <c r="B4" s="4" t="inlineStr">
        <is>
          <t>The accompanying
condensed consolidated financial statements of AmBase Corporation and subsidiaries (“AmBase” or the “Company”) are unaudited and subject to year-end adjustments. All material intercompany transactions and balances have been eliminated.
In the opinion of management, these financial statements reflect all adjustments, consisting only of normal recurring adjustments unless otherwise disclosed, necessary for a fair presentation of the Company’s consolidated financial
position, results of operations and cash flows. Results for interim periods are not necessarily indicative of results for the full year. The unaudited condensed consolidated financial statements have been prepared in accordance with
accounting principles generally accepted in the United States of America (“GAAP”) for interim financial information and with the instructions to Form 10-Q and Article 8 of Regulation S-X.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The unaudited interim condensed consolidated financial statements
presented herein are condensed and should be read in conjunction with the Company’s consolidated financial statements filed in its Annual Report on Form 10‑K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New Accounting Pronouncements</t>
        </is>
      </c>
      <c r="B4" s="4" t="inlineStr">
        <is>
          <t>New accounting pronouncements There are no new accounting pronouncements that would likely materially affect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111 West 57th Partners LLC (Tables)</t>
        </is>
      </c>
      <c r="B1" s="2" t="inlineStr">
        <is>
          <t>3 Months Ended</t>
        </is>
      </c>
    </row>
    <row r="2">
      <c r="B2" s="2" t="inlineStr">
        <is>
          <t>Mar. 31, 2024</t>
        </is>
      </c>
    </row>
    <row r="3">
      <c r="A3" s="3" t="inlineStr">
        <is>
          <t>Investment in 111 West 57th Partners LLC [Abstract]</t>
        </is>
      </c>
      <c r="B3" s="4" t="inlineStr">
        <is>
          <t xml:space="preserve"> </t>
        </is>
      </c>
    </row>
    <row r="4">
      <c r="A4" s="4" t="inlineStr">
        <is>
          <t>Initial Investment and Other Information Relating to the 111 West 57th Property</t>
        </is>
      </c>
      <c r="B4" s="4" t="inlineStr">
        <is>
          <t xml:space="preserve">Amounts
relating to the Company’s initial June 2013 investment and other information relating to the 111 West 57 th
($ in thousands)
Company’s aggregate
initial investment
$
57,250
Company’s aggregate
initial membership interest %
6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Compensation and benefits</t>
        </is>
      </c>
      <c r="B4" s="6" t="n">
        <v>359</v>
      </c>
      <c r="C4" s="6" t="n">
        <v>385</v>
      </c>
    </row>
    <row r="5">
      <c r="A5" s="4" t="inlineStr">
        <is>
          <t>Professional and outside services</t>
        </is>
      </c>
      <c r="B5" s="5" t="n">
        <v>1311</v>
      </c>
      <c r="C5" s="5" t="n">
        <v>728</v>
      </c>
    </row>
    <row r="6">
      <c r="A6" s="4" t="inlineStr">
        <is>
          <t>Property operating and maintenance</t>
        </is>
      </c>
      <c r="B6" s="5" t="n">
        <v>4</v>
      </c>
      <c r="C6" s="5" t="n">
        <v>8</v>
      </c>
    </row>
    <row r="7">
      <c r="A7" s="4" t="inlineStr">
        <is>
          <t>Insurance</t>
        </is>
      </c>
      <c r="B7" s="5" t="n">
        <v>32</v>
      </c>
      <c r="C7" s="5" t="n">
        <v>58</v>
      </c>
    </row>
    <row r="8">
      <c r="A8" s="4" t="inlineStr">
        <is>
          <t>Other operating</t>
        </is>
      </c>
      <c r="B8" s="5" t="n">
        <v>19</v>
      </c>
      <c r="C8" s="5" t="n">
        <v>13</v>
      </c>
    </row>
    <row r="9">
      <c r="A9" s="4" t="inlineStr">
        <is>
          <t>Total operating expenses</t>
        </is>
      </c>
      <c r="B9" s="5" t="n">
        <v>1725</v>
      </c>
      <c r="C9" s="5" t="n">
        <v>1192</v>
      </c>
    </row>
    <row r="10">
      <c r="A10" s="4" t="inlineStr">
        <is>
          <t>Operating income (loss)</t>
        </is>
      </c>
      <c r="B10" s="5" t="n">
        <v>-1725</v>
      </c>
      <c r="C10" s="5" t="n">
        <v>-1192</v>
      </c>
    </row>
    <row r="11">
      <c r="A11" s="4" t="inlineStr">
        <is>
          <t>Interest income</t>
        </is>
      </c>
      <c r="B11" s="5" t="n">
        <v>0</v>
      </c>
      <c r="C11" s="5" t="n">
        <v>1</v>
      </c>
    </row>
    <row r="12">
      <c r="A12" s="4" t="inlineStr">
        <is>
          <t>Interest expense</t>
        </is>
      </c>
      <c r="B12" s="5" t="n">
        <v>-114</v>
      </c>
      <c r="C12" s="5" t="n">
        <v>-29</v>
      </c>
    </row>
    <row r="13">
      <c r="A13" s="4" t="inlineStr">
        <is>
          <t>Income (loss) before income taxes</t>
        </is>
      </c>
      <c r="B13" s="5" t="n">
        <v>-1839</v>
      </c>
      <c r="C13" s="5" t="n">
        <v>-1220</v>
      </c>
    </row>
    <row r="14">
      <c r="A14" s="4" t="inlineStr">
        <is>
          <t>Income tax expense (benefit)</t>
        </is>
      </c>
      <c r="B14" s="5" t="n">
        <v>0</v>
      </c>
      <c r="C14" s="5" t="n">
        <v>0</v>
      </c>
    </row>
    <row r="15">
      <c r="A15" s="4" t="inlineStr">
        <is>
          <t>Net income (loss)</t>
        </is>
      </c>
      <c r="B15" s="6" t="n">
        <v>-1839</v>
      </c>
      <c r="C15" s="6" t="n">
        <v>-1220</v>
      </c>
    </row>
    <row r="16">
      <c r="A16" s="4" t="inlineStr">
        <is>
          <t>Net income (loss) per common share - basic (in dollars per share)</t>
        </is>
      </c>
      <c r="B16" s="7" t="n">
        <v>-0.05</v>
      </c>
      <c r="C16" s="7" t="n">
        <v>-0.03</v>
      </c>
    </row>
    <row r="17">
      <c r="A17" s="4" t="inlineStr">
        <is>
          <t>Weighted average common shares outstanding - basic (in shares)</t>
        </is>
      </c>
      <c r="B17" s="5" t="n">
        <v>40738</v>
      </c>
      <c r="C17" s="5" t="n">
        <v>407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vings Plan (Tables)</t>
        </is>
      </c>
      <c r="B1" s="2" t="inlineStr">
        <is>
          <t>3 Months Ended</t>
        </is>
      </c>
    </row>
    <row r="2">
      <c r="B2" s="2" t="inlineStr">
        <is>
          <t>Mar. 31, 2024</t>
        </is>
      </c>
    </row>
    <row r="3">
      <c r="A3" s="3" t="inlineStr">
        <is>
          <t>Savings Plan [Abstract]</t>
        </is>
      </c>
      <c r="B3" s="4" t="inlineStr">
        <is>
          <t xml:space="preserve"> </t>
        </is>
      </c>
    </row>
    <row r="4">
      <c r="A4" s="4" t="inlineStr">
        <is>
          <t>Matching Contributions to Savings Plan</t>
        </is>
      </c>
      <c r="B4" s="4" t="inlineStr">
        <is>
          <t>The Company’s
matching contributions to the Savings Plan, charged to expense, were as follows:
($ in thousands)
Three Months Ended
March 31, 2024
March 31, 2023
Company matching contributions
$
52
$
51
Employer match %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an(s) Payable - Related Party (Tables)</t>
        </is>
      </c>
      <c r="B1" s="2" t="inlineStr">
        <is>
          <t>3 Months Ended</t>
        </is>
      </c>
    </row>
    <row r="2">
      <c r="B2" s="2" t="inlineStr">
        <is>
          <t>Mar. 31, 2024</t>
        </is>
      </c>
    </row>
    <row r="3">
      <c r="A3" s="3" t="inlineStr">
        <is>
          <t>Loan(s) Payable - Related Party [Abstract]</t>
        </is>
      </c>
      <c r="B3" s="4" t="inlineStr">
        <is>
          <t xml:space="preserve"> </t>
        </is>
      </c>
    </row>
    <row r="4">
      <c r="A4" s="4" t="inlineStr">
        <is>
          <t>Loans Payable</t>
        </is>
      </c>
      <c r="B4" s="4" t="inlineStr">
        <is>
          <t xml:space="preserve">Information regarding the loan(s) payable is as follows: ($ in
thousands)
Date of loan(s)
Rate
Due Date
March 31, 2024
December 31, 2023
February 2023
6.50
%
February 28, 2025
$
300
$
300
April 2023 6.50 % April 30, 2025 325 325
May 2023 6.50 % May 31, 2025 310 310
June 2023 7.00 % June 30, 2025 330 330
July 2023 7.00 % July 31, 2025 333 333
August 2023 7.00 % August 31, 2025 250 250
October 2023 7.00 %
October 31, 2025
300 300
November 2023 7.00 %
November 30, 2025 450 450
December 2023 7.00 %
December 31, 2025 600 600
January 2024 7.00 %
January 31, 2026 100 -
February 2024 7.00 %
February 28, 2026 50 -
February 2024 7.00 %
February 28, 2026 100 -
March 2024 7.00 %
March 31, 2026 100 -
$ 3,548 $ 3,198 </t>
        </is>
      </c>
    </row>
    <row r="5">
      <c r="A5" s="4" t="inlineStr">
        <is>
          <t>Accrued Interest Expense on Loans Payable</t>
        </is>
      </c>
      <c r="B5" s="4" t="inlineStr">
        <is>
          <t xml:space="preserve">Information regarding accrued interest expense on the loan(s) payable is as follows:
(in thousands)
March 31, 2024
December 31, 2023
Accrued interest expense
$
142
$
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Private Placement Equity Offering</t>
        </is>
      </c>
      <c r="B4" s="4" t="inlineStr">
        <is>
          <t xml:space="preserve">Summary information of private placement Equity Offering is
as follows:
($ in thousands, except per share data)
Number of Shares purchased by BARC
42,950,460
Number of Shares purchased by others
1,250,000
Total number of shares offered and purchased
44,200,460
Equity Offering – purchase price per Share
$
0.20
Total proceeds received from the Equity Offering
$
8,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The Company and Basis of Presentation and Going Concern (Details) $ in Millions</t>
        </is>
      </c>
      <c r="B1" s="2" t="inlineStr">
        <is>
          <t>3 Months Ended</t>
        </is>
      </c>
    </row>
    <row r="2">
      <c r="B2" s="2" t="inlineStr">
        <is>
          <t>Mar. 31, 2024 USD ($)</t>
        </is>
      </c>
      <c r="C2" s="2" t="inlineStr">
        <is>
          <t>Apr. 01, 2024 Director</t>
        </is>
      </c>
    </row>
    <row r="3">
      <c r="A3" s="4" t="inlineStr">
        <is>
          <t>Subsequent Event [Member]</t>
        </is>
      </c>
      <c r="B3" s="4" t="inlineStr">
        <is>
          <t xml:space="preserve"> </t>
        </is>
      </c>
      <c r="C3" s="4" t="inlineStr">
        <is>
          <t xml:space="preserve"> </t>
        </is>
      </c>
    </row>
    <row r="4">
      <c r="A4" s="3" t="inlineStr">
        <is>
          <t>Litigation Settlement [Abstract]</t>
        </is>
      </c>
      <c r="B4" s="4" t="inlineStr">
        <is>
          <t xml:space="preserve"> </t>
        </is>
      </c>
      <c r="C4" s="4" t="inlineStr">
        <is>
          <t xml:space="preserve"> </t>
        </is>
      </c>
    </row>
    <row r="5">
      <c r="A5" s="4" t="inlineStr">
        <is>
          <t>Number of directors | Director</t>
        </is>
      </c>
      <c r="B5" s="4" t="inlineStr">
        <is>
          <t xml:space="preserve"> </t>
        </is>
      </c>
      <c r="C5" s="5" t="n">
        <v>2</v>
      </c>
    </row>
    <row r="6">
      <c r="A6" s="4" t="inlineStr">
        <is>
          <t>Maximum [Member]</t>
        </is>
      </c>
      <c r="B6" s="4" t="inlineStr">
        <is>
          <t xml:space="preserve"> </t>
        </is>
      </c>
      <c r="C6" s="4" t="inlineStr">
        <is>
          <t xml:space="preserve"> </t>
        </is>
      </c>
    </row>
    <row r="7">
      <c r="A7" s="3" t="inlineStr">
        <is>
          <t>Litigation Settlement [Abstract]</t>
        </is>
      </c>
      <c r="B7" s="4" t="inlineStr">
        <is>
          <t xml:space="preserve"> </t>
        </is>
      </c>
      <c r="C7" s="4" t="inlineStr">
        <is>
          <t xml:space="preserve"> </t>
        </is>
      </c>
    </row>
    <row r="8">
      <c r="A8" s="4" t="inlineStr">
        <is>
          <t>Litigation costs | $</t>
        </is>
      </c>
      <c r="B8" s="6" t="n">
        <v>5</v>
      </c>
      <c r="C8" s="4" t="inlineStr">
        <is>
          <t xml:space="preserve"> </t>
        </is>
      </c>
    </row>
    <row r="9">
      <c r="A9" s="4" t="inlineStr">
        <is>
          <t>Litigation settlement funding amount multiplier</t>
        </is>
      </c>
      <c r="B9" s="8" t="n">
        <v>3.5</v>
      </c>
      <c r="C9" s="4" t="inlineStr">
        <is>
          <t xml:space="preserve"> </t>
        </is>
      </c>
    </row>
    <row r="10">
      <c r="A10" s="4" t="inlineStr">
        <is>
          <t>Minimum [Member]</t>
        </is>
      </c>
      <c r="B10" s="4" t="inlineStr">
        <is>
          <t xml:space="preserve"> </t>
        </is>
      </c>
      <c r="C10" s="4" t="inlineStr">
        <is>
          <t xml:space="preserve"> </t>
        </is>
      </c>
    </row>
    <row r="11">
      <c r="A11" s="3" t="inlineStr">
        <is>
          <t>Litigation Settlement [Abstract]</t>
        </is>
      </c>
      <c r="B11" s="4" t="inlineStr">
        <is>
          <t xml:space="preserve"> </t>
        </is>
      </c>
      <c r="C11" s="4" t="inlineStr">
        <is>
          <t xml:space="preserve"> </t>
        </is>
      </c>
    </row>
    <row r="12">
      <c r="A12" s="4" t="inlineStr">
        <is>
          <t>Litigation settlement funding amount multiplier</t>
        </is>
      </c>
      <c r="B12" s="5" t="n">
        <v>1</v>
      </c>
      <c r="C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in 111 West 57th Partners LLC, Summary (Details) - Investment in 111 West 57th Partners LLC [Member] $ in Thousands</t>
        </is>
      </c>
      <c r="B1" s="2" t="inlineStr">
        <is>
          <t>Jun. 28, 2013 USD ($)</t>
        </is>
      </c>
    </row>
    <row r="2">
      <c r="A2" s="3" t="inlineStr">
        <is>
          <t>Initial Investment and Other Information Relating to the 111 West 57th Property [Abstract]</t>
        </is>
      </c>
      <c r="B2" s="4" t="inlineStr">
        <is>
          <t xml:space="preserve"> </t>
        </is>
      </c>
    </row>
    <row r="3">
      <c r="A3" s="4" t="inlineStr">
        <is>
          <t>Company's aggregate initial investment</t>
        </is>
      </c>
      <c r="B3" s="6" t="n">
        <v>57250</v>
      </c>
    </row>
    <row r="4">
      <c r="A4" s="4" t="inlineStr">
        <is>
          <t>Company's aggregate initial membership interest %</t>
        </is>
      </c>
      <c r="B4" s="9" t="n">
        <v>0.6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 in 111 West 57th Partners LLC, Additional Information Regarding Equity Investment in 111 West 57th Property (Details)</t>
        </is>
      </c>
      <c r="B1" s="2" t="inlineStr">
        <is>
          <t>3 Months Ended</t>
        </is>
      </c>
    </row>
    <row r="2">
      <c r="B2" s="2" t="inlineStr">
        <is>
          <t>Mar. 31, 2024</t>
        </is>
      </c>
      <c r="C2" s="2" t="inlineStr">
        <is>
          <t>Mar. 31, 2014</t>
        </is>
      </c>
    </row>
    <row r="3">
      <c r="A3" s="3" t="inlineStr">
        <is>
          <t>Additional Information Regarding Equity Investment in 111 West 57th Property [Abstract]</t>
        </is>
      </c>
      <c r="B3" s="4" t="inlineStr">
        <is>
          <t xml:space="preserve"> </t>
        </is>
      </c>
      <c r="C3" s="4" t="inlineStr">
        <is>
          <t xml:space="preserve"> </t>
        </is>
      </c>
    </row>
    <row r="4">
      <c r="A4" s="4" t="inlineStr">
        <is>
          <t>Description of partnership agreement distribution</t>
        </is>
      </c>
      <c r="B4" s="4" t="inlineStr">
        <is>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is>
      </c>
      <c r="C4" s="4" t="inlineStr">
        <is>
          <t xml:space="preserve"> </t>
        </is>
      </c>
    </row>
    <row r="5">
      <c r="A5" s="4" t="inlineStr">
        <is>
          <t>Subordinated participation interest to CEO</t>
        </is>
      </c>
      <c r="B5" s="4" t="inlineStr">
        <is>
          <t xml:space="preserve"> </t>
        </is>
      </c>
      <c r="C5" s="10" t="n">
        <v>0.1</v>
      </c>
    </row>
    <row r="6">
      <c r="A6" s="4" t="inlineStr">
        <is>
          <t>Percentage of distribution on company's initial investment to be received prior to CEO receiving percentage distribution</t>
        </is>
      </c>
      <c r="B6" s="4" t="inlineStr">
        <is>
          <t xml:space="preserve"> </t>
        </is>
      </c>
      <c r="C6" s="10" t="n">
        <v>1.5</v>
      </c>
    </row>
    <row r="7">
      <c r="A7" s="4" t="inlineStr">
        <is>
          <t>Investment LLC [Member] | Capital LLC [Member]</t>
        </is>
      </c>
      <c r="B7" s="4" t="inlineStr">
        <is>
          <t xml:space="preserve"> </t>
        </is>
      </c>
      <c r="C7" s="4" t="inlineStr">
        <is>
          <t xml:space="preserve"> </t>
        </is>
      </c>
    </row>
    <row r="8">
      <c r="A8" s="3" t="inlineStr">
        <is>
          <t>Additional Information Regarding Equity Investment in 111 West 57th Property [Abstract]</t>
        </is>
      </c>
      <c r="B8" s="4" t="inlineStr">
        <is>
          <t xml:space="preserve"> </t>
        </is>
      </c>
      <c r="C8" s="4" t="inlineStr">
        <is>
          <t xml:space="preserve"> </t>
        </is>
      </c>
    </row>
    <row r="9">
      <c r="A9" s="4" t="inlineStr">
        <is>
          <t>Terms of distributions to Capital LLC</t>
        </is>
      </c>
      <c r="B9" s="4" t="inlineStr">
        <is>
          <t>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A. Bianco as the subordinated participation interest noted above and 90% going to Capital LLC and the Company pari-passu, with Capital LLC receiving one-half of its pro-rata share based on capital contributed and the Company receiving the balance.</t>
        </is>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avings Plan (Details) - USD ($) $ in Thousands</t>
        </is>
      </c>
      <c r="B1" s="2" t="inlineStr">
        <is>
          <t>3 Months Ended</t>
        </is>
      </c>
    </row>
    <row r="2">
      <c r="B2" s="2" t="inlineStr">
        <is>
          <t>Mar. 31, 2024</t>
        </is>
      </c>
      <c r="C2" s="2" t="inlineStr">
        <is>
          <t>Mar. 31, 2023</t>
        </is>
      </c>
    </row>
    <row r="3">
      <c r="A3" s="3" t="inlineStr">
        <is>
          <t>Savings Plan [Abstract]</t>
        </is>
      </c>
      <c r="B3" s="4" t="inlineStr">
        <is>
          <t xml:space="preserve"> </t>
        </is>
      </c>
      <c r="C3" s="4" t="inlineStr">
        <is>
          <t xml:space="preserve"> </t>
        </is>
      </c>
    </row>
    <row r="4">
      <c r="A4" s="4" t="inlineStr">
        <is>
          <t>Company matching contributions</t>
        </is>
      </c>
      <c r="B4" s="6" t="n">
        <v>52</v>
      </c>
      <c r="C4" s="6" t="n">
        <v>51</v>
      </c>
    </row>
    <row r="5">
      <c r="A5" s="4" t="inlineStr">
        <is>
          <t>Employer match %</t>
        </is>
      </c>
      <c r="B5" s="10" t="n">
        <v>1</v>
      </c>
      <c r="C5" s="10"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gal Proceedings (Details) - Minimum [Member] - USD ($) $ in Millions</t>
        </is>
      </c>
      <c r="B1" s="2" t="inlineStr">
        <is>
          <t>Apr. 04, 2024</t>
        </is>
      </c>
      <c r="C1" s="2" t="inlineStr">
        <is>
          <t>Feb. 06, 2024</t>
        </is>
      </c>
    </row>
    <row r="2">
      <c r="A2" s="3" t="inlineStr">
        <is>
          <t>Legal Proceedings [Abstract]</t>
        </is>
      </c>
      <c r="B2" s="4" t="inlineStr">
        <is>
          <t xml:space="preserve"> </t>
        </is>
      </c>
      <c r="C2" s="4" t="inlineStr">
        <is>
          <t xml:space="preserve"> </t>
        </is>
      </c>
    </row>
    <row r="3">
      <c r="A3" s="4" t="inlineStr">
        <is>
          <t>Damages sought by plaintiffs</t>
        </is>
      </c>
      <c r="B3" s="4" t="inlineStr">
        <is>
          <t xml:space="preserve"> </t>
        </is>
      </c>
      <c r="C3" s="6" t="n">
        <v>100</v>
      </c>
    </row>
    <row r="4">
      <c r="A4" s="4" t="inlineStr">
        <is>
          <t>Subsequent Event [Member]</t>
        </is>
      </c>
      <c r="B4" s="4" t="inlineStr">
        <is>
          <t xml:space="preserve"> </t>
        </is>
      </c>
      <c r="C4" s="4" t="inlineStr">
        <is>
          <t xml:space="preserve"> </t>
        </is>
      </c>
    </row>
    <row r="5">
      <c r="A5" s="3" t="inlineStr">
        <is>
          <t>Legal Proceedings [Abstract]</t>
        </is>
      </c>
      <c r="B5" s="4" t="inlineStr">
        <is>
          <t xml:space="preserve"> </t>
        </is>
      </c>
      <c r="C5" s="4" t="inlineStr">
        <is>
          <t xml:space="preserve"> </t>
        </is>
      </c>
    </row>
    <row r="6">
      <c r="A6" s="4" t="inlineStr">
        <is>
          <t>Damages sought by plaintiffs</t>
        </is>
      </c>
      <c r="B6" s="6" t="n">
        <v>100</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itigation Funding Agreement (Details) - Amendment [Member] $ in Thousands</t>
        </is>
      </c>
      <c r="B1" s="2" t="inlineStr">
        <is>
          <t>3 Months Ended</t>
        </is>
      </c>
    </row>
    <row r="2">
      <c r="B2" s="2" t="inlineStr">
        <is>
          <t>Mar. 31, 2024 USD ($)</t>
        </is>
      </c>
    </row>
    <row r="3">
      <c r="A3" s="3" t="inlineStr">
        <is>
          <t>Litigation Funding Commitment [Abstract]</t>
        </is>
      </c>
      <c r="B3" s="4" t="inlineStr">
        <is>
          <t xml:space="preserve"> </t>
        </is>
      </c>
    </row>
    <row r="4">
      <c r="A4" s="4" t="inlineStr">
        <is>
          <t>Maximum amount of litigation proceeds to be distributed to the Company</t>
        </is>
      </c>
      <c r="B4" s="6" t="n">
        <v>7500</v>
      </c>
    </row>
    <row r="5">
      <c r="A5" s="4" t="inlineStr">
        <is>
          <t>Percentage of distribution ratio</t>
        </is>
      </c>
      <c r="B5" s="10" t="n">
        <v>0.75</v>
      </c>
    </row>
    <row r="6">
      <c r="A6" s="4" t="inlineStr">
        <is>
          <t>Maximum [Member]</t>
        </is>
      </c>
      <c r="B6" s="4" t="inlineStr">
        <is>
          <t xml:space="preserve"> </t>
        </is>
      </c>
    </row>
    <row r="7">
      <c r="A7" s="3" t="inlineStr">
        <is>
          <t>Litigation Funding Commitment [Abstract]</t>
        </is>
      </c>
      <c r="B7" s="4" t="inlineStr">
        <is>
          <t xml:space="preserve"> </t>
        </is>
      </c>
    </row>
    <row r="8">
      <c r="A8" s="4" t="inlineStr">
        <is>
          <t>Percentage of distribution ratio up to maximum amount to the Company</t>
        </is>
      </c>
      <c r="B8" s="10" t="n">
        <v>1</v>
      </c>
    </row>
    <row r="9">
      <c r="A9" s="4" t="inlineStr">
        <is>
          <t>R. A. Bianco [Member]</t>
        </is>
      </c>
      <c r="B9" s="4" t="inlineStr">
        <is>
          <t xml:space="preserve"> </t>
        </is>
      </c>
    </row>
    <row r="10">
      <c r="A10" s="3" t="inlineStr">
        <is>
          <t>Litigation Funding Commitment [Abstract]</t>
        </is>
      </c>
      <c r="B10" s="4" t="inlineStr">
        <is>
          <t xml:space="preserve"> </t>
        </is>
      </c>
    </row>
    <row r="11">
      <c r="A11" s="4" t="inlineStr">
        <is>
          <t>Percentage of distribution ratio</t>
        </is>
      </c>
      <c r="B11" s="10" t="n">
        <v>0.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s) Payable - Related Party (Details) - USD ($) $ in Thousands</t>
        </is>
      </c>
      <c r="B1" s="2" t="inlineStr">
        <is>
          <t>3 Months Ended</t>
        </is>
      </c>
    </row>
    <row r="2">
      <c r="B2" s="2" t="inlineStr">
        <is>
          <t>Mar. 31, 2024</t>
        </is>
      </c>
      <c r="C2" s="2" t="inlineStr">
        <is>
          <t>Dec. 31, 2023</t>
        </is>
      </c>
    </row>
    <row r="3">
      <c r="A3" s="3" t="inlineStr">
        <is>
          <t>Loans Payable [Abstract]</t>
        </is>
      </c>
      <c r="B3" s="4" t="inlineStr">
        <is>
          <t xml:space="preserve"> </t>
        </is>
      </c>
      <c r="C3" s="4" t="inlineStr">
        <is>
          <t xml:space="preserve"> </t>
        </is>
      </c>
    </row>
    <row r="4">
      <c r="A4" s="4" t="inlineStr">
        <is>
          <t>Outstanding balance</t>
        </is>
      </c>
      <c r="B4" s="6" t="n">
        <v>3548</v>
      </c>
      <c r="C4" s="6" t="n">
        <v>3198</v>
      </c>
    </row>
    <row r="5">
      <c r="A5" s="3" t="inlineStr">
        <is>
          <t>Accrued Interest Expense on Loans Payable [Abstract]</t>
        </is>
      </c>
      <c r="B5" s="4" t="inlineStr">
        <is>
          <t xml:space="preserve"> </t>
        </is>
      </c>
      <c r="C5" s="4" t="inlineStr">
        <is>
          <t xml:space="preserve"> </t>
        </is>
      </c>
    </row>
    <row r="6">
      <c r="A6" s="4" t="inlineStr">
        <is>
          <t>Accrued interest expense</t>
        </is>
      </c>
      <c r="B6" s="6" t="n">
        <v>142</v>
      </c>
      <c r="C6" s="5" t="n">
        <v>85</v>
      </c>
    </row>
    <row r="7">
      <c r="A7" s="4" t="inlineStr">
        <is>
          <t>Loans Payable [Member] | February 2023 [Member]</t>
        </is>
      </c>
      <c r="B7" s="4" t="inlineStr">
        <is>
          <t xml:space="preserve"> </t>
        </is>
      </c>
      <c r="C7" s="4" t="inlineStr">
        <is>
          <t xml:space="preserve"> </t>
        </is>
      </c>
    </row>
    <row r="8">
      <c r="A8" s="3" t="inlineStr">
        <is>
          <t>Loans Payable [Abstract]</t>
        </is>
      </c>
      <c r="B8" s="4" t="inlineStr">
        <is>
          <t xml:space="preserve"> </t>
        </is>
      </c>
      <c r="C8" s="4" t="inlineStr">
        <is>
          <t xml:space="preserve"> </t>
        </is>
      </c>
    </row>
    <row r="9">
      <c r="A9" s="4" t="inlineStr">
        <is>
          <t>Date of loan</t>
        </is>
      </c>
      <c r="B9" s="4" t="inlineStr">
        <is>
          <t>Feb.  01,  2023</t>
        </is>
      </c>
      <c r="C9" s="4" t="inlineStr">
        <is>
          <t xml:space="preserve"> </t>
        </is>
      </c>
    </row>
    <row r="10">
      <c r="A10" s="4" t="inlineStr">
        <is>
          <t>Rate</t>
        </is>
      </c>
      <c r="B10" s="9" t="n">
        <v>0.065</v>
      </c>
      <c r="C10" s="4" t="inlineStr">
        <is>
          <t xml:space="preserve"> </t>
        </is>
      </c>
    </row>
    <row r="11">
      <c r="A11" s="4" t="inlineStr">
        <is>
          <t>Due date</t>
        </is>
      </c>
      <c r="B11" s="4" t="inlineStr">
        <is>
          <t>Feb. 28,  2025</t>
        </is>
      </c>
      <c r="C11" s="4" t="inlineStr">
        <is>
          <t xml:space="preserve"> </t>
        </is>
      </c>
    </row>
    <row r="12">
      <c r="A12" s="4" t="inlineStr">
        <is>
          <t>Outstanding balance</t>
        </is>
      </c>
      <c r="B12" s="6" t="n">
        <v>300</v>
      </c>
      <c r="C12" s="5" t="n">
        <v>300</v>
      </c>
    </row>
    <row r="13">
      <c r="A13" s="4" t="inlineStr">
        <is>
          <t>Loans Payable [Member] | April 2023 [Member]</t>
        </is>
      </c>
      <c r="B13" s="4" t="inlineStr">
        <is>
          <t xml:space="preserve"> </t>
        </is>
      </c>
      <c r="C13" s="4" t="inlineStr">
        <is>
          <t xml:space="preserve"> </t>
        </is>
      </c>
    </row>
    <row r="14">
      <c r="A14" s="3" t="inlineStr">
        <is>
          <t>Loans Payable [Abstract]</t>
        </is>
      </c>
      <c r="B14" s="4" t="inlineStr">
        <is>
          <t xml:space="preserve"> </t>
        </is>
      </c>
      <c r="C14" s="4" t="inlineStr">
        <is>
          <t xml:space="preserve"> </t>
        </is>
      </c>
    </row>
    <row r="15">
      <c r="A15" s="4" t="inlineStr">
        <is>
          <t>Date of loan</t>
        </is>
      </c>
      <c r="B15" s="4" t="inlineStr">
        <is>
          <t>Apr.  01,  2023</t>
        </is>
      </c>
      <c r="C15" s="4" t="inlineStr">
        <is>
          <t xml:space="preserve"> </t>
        </is>
      </c>
    </row>
    <row r="16">
      <c r="A16" s="4" t="inlineStr">
        <is>
          <t>Rate</t>
        </is>
      </c>
      <c r="B16" s="9" t="n">
        <v>0.065</v>
      </c>
      <c r="C16" s="4" t="inlineStr">
        <is>
          <t xml:space="preserve"> </t>
        </is>
      </c>
    </row>
    <row r="17">
      <c r="A17" s="4" t="inlineStr">
        <is>
          <t>Due date</t>
        </is>
      </c>
      <c r="B17" s="4" t="inlineStr">
        <is>
          <t>Apr. 30,  2025</t>
        </is>
      </c>
      <c r="C17" s="4" t="inlineStr">
        <is>
          <t xml:space="preserve"> </t>
        </is>
      </c>
    </row>
    <row r="18">
      <c r="A18" s="4" t="inlineStr">
        <is>
          <t>Outstanding balance</t>
        </is>
      </c>
      <c r="B18" s="6" t="n">
        <v>325</v>
      </c>
      <c r="C18" s="5" t="n">
        <v>325</v>
      </c>
    </row>
    <row r="19">
      <c r="A19" s="4" t="inlineStr">
        <is>
          <t>Loans Payable [Member] | May 2023 [Member]</t>
        </is>
      </c>
      <c r="B19" s="4" t="inlineStr">
        <is>
          <t xml:space="preserve"> </t>
        </is>
      </c>
      <c r="C19" s="4" t="inlineStr">
        <is>
          <t xml:space="preserve"> </t>
        </is>
      </c>
    </row>
    <row r="20">
      <c r="A20" s="3" t="inlineStr">
        <is>
          <t>Loans Payable [Abstract]</t>
        </is>
      </c>
      <c r="B20" s="4" t="inlineStr">
        <is>
          <t xml:space="preserve"> </t>
        </is>
      </c>
      <c r="C20" s="4" t="inlineStr">
        <is>
          <t xml:space="preserve"> </t>
        </is>
      </c>
    </row>
    <row r="21">
      <c r="A21" s="4" t="inlineStr">
        <is>
          <t>Date of loan</t>
        </is>
      </c>
      <c r="B21" s="4" t="inlineStr">
        <is>
          <t>May  01,  2023</t>
        </is>
      </c>
      <c r="C21" s="4" t="inlineStr">
        <is>
          <t xml:space="preserve"> </t>
        </is>
      </c>
    </row>
    <row r="22">
      <c r="A22" s="4" t="inlineStr">
        <is>
          <t>Rate</t>
        </is>
      </c>
      <c r="B22" s="9" t="n">
        <v>0.065</v>
      </c>
      <c r="C22" s="4" t="inlineStr">
        <is>
          <t xml:space="preserve"> </t>
        </is>
      </c>
    </row>
    <row r="23">
      <c r="A23" s="4" t="inlineStr">
        <is>
          <t>Due date</t>
        </is>
      </c>
      <c r="B23" s="4" t="inlineStr">
        <is>
          <t>May 31,  2025</t>
        </is>
      </c>
      <c r="C23" s="4" t="inlineStr">
        <is>
          <t xml:space="preserve"> </t>
        </is>
      </c>
    </row>
    <row r="24">
      <c r="A24" s="4" t="inlineStr">
        <is>
          <t>Outstanding balance</t>
        </is>
      </c>
      <c r="B24" s="6" t="n">
        <v>310</v>
      </c>
      <c r="C24" s="5" t="n">
        <v>310</v>
      </c>
    </row>
    <row r="25">
      <c r="A25" s="4" t="inlineStr">
        <is>
          <t>Loans Payable [Member] | June 2023 [Member]</t>
        </is>
      </c>
      <c r="B25" s="4" t="inlineStr">
        <is>
          <t xml:space="preserve"> </t>
        </is>
      </c>
      <c r="C25" s="4" t="inlineStr">
        <is>
          <t xml:space="preserve"> </t>
        </is>
      </c>
    </row>
    <row r="26">
      <c r="A26" s="3" t="inlineStr">
        <is>
          <t>Loans Payable [Abstract]</t>
        </is>
      </c>
      <c r="B26" s="4" t="inlineStr">
        <is>
          <t xml:space="preserve"> </t>
        </is>
      </c>
      <c r="C26" s="4" t="inlineStr">
        <is>
          <t xml:space="preserve"> </t>
        </is>
      </c>
    </row>
    <row r="27">
      <c r="A27" s="4" t="inlineStr">
        <is>
          <t>Date of loan</t>
        </is>
      </c>
      <c r="B27" s="4" t="inlineStr">
        <is>
          <t>Jun.  01,  2023</t>
        </is>
      </c>
      <c r="C27" s="4" t="inlineStr">
        <is>
          <t xml:space="preserve"> </t>
        </is>
      </c>
    </row>
    <row r="28">
      <c r="A28" s="4" t="inlineStr">
        <is>
          <t>Rate</t>
        </is>
      </c>
      <c r="B28" s="10" t="n">
        <v>0.07000000000000001</v>
      </c>
      <c r="C28" s="4" t="inlineStr">
        <is>
          <t xml:space="preserve"> </t>
        </is>
      </c>
    </row>
    <row r="29">
      <c r="A29" s="4" t="inlineStr">
        <is>
          <t>Due date</t>
        </is>
      </c>
      <c r="B29" s="4" t="inlineStr">
        <is>
          <t>Jun. 30,  2025</t>
        </is>
      </c>
      <c r="C29" s="4" t="inlineStr">
        <is>
          <t xml:space="preserve"> </t>
        </is>
      </c>
    </row>
    <row r="30">
      <c r="A30" s="4" t="inlineStr">
        <is>
          <t>Outstanding balance</t>
        </is>
      </c>
      <c r="B30" s="6" t="n">
        <v>330</v>
      </c>
      <c r="C30" s="5" t="n">
        <v>330</v>
      </c>
    </row>
    <row r="31">
      <c r="A31" s="4" t="inlineStr">
        <is>
          <t>Loans Payable [Member] | July 2023 [Member]</t>
        </is>
      </c>
      <c r="B31" s="4" t="inlineStr">
        <is>
          <t xml:space="preserve"> </t>
        </is>
      </c>
      <c r="C31" s="4" t="inlineStr">
        <is>
          <t xml:space="preserve"> </t>
        </is>
      </c>
    </row>
    <row r="32">
      <c r="A32" s="3" t="inlineStr">
        <is>
          <t>Loans Payable [Abstract]</t>
        </is>
      </c>
      <c r="B32" s="4" t="inlineStr">
        <is>
          <t xml:space="preserve"> </t>
        </is>
      </c>
      <c r="C32" s="4" t="inlineStr">
        <is>
          <t xml:space="preserve"> </t>
        </is>
      </c>
    </row>
    <row r="33">
      <c r="A33" s="4" t="inlineStr">
        <is>
          <t>Date of loan</t>
        </is>
      </c>
      <c r="B33" s="4" t="inlineStr">
        <is>
          <t>Jul.  01,  2023</t>
        </is>
      </c>
      <c r="C33" s="4" t="inlineStr">
        <is>
          <t xml:space="preserve"> </t>
        </is>
      </c>
    </row>
    <row r="34">
      <c r="A34" s="4" t="inlineStr">
        <is>
          <t>Rate</t>
        </is>
      </c>
      <c r="B34" s="10" t="n">
        <v>0.07000000000000001</v>
      </c>
      <c r="C34" s="4" t="inlineStr">
        <is>
          <t xml:space="preserve"> </t>
        </is>
      </c>
    </row>
    <row r="35">
      <c r="A35" s="4" t="inlineStr">
        <is>
          <t>Due date</t>
        </is>
      </c>
      <c r="B35" s="4" t="inlineStr">
        <is>
          <t>Jul. 31,  2025</t>
        </is>
      </c>
      <c r="C35" s="4" t="inlineStr">
        <is>
          <t xml:space="preserve"> </t>
        </is>
      </c>
    </row>
    <row r="36">
      <c r="A36" s="4" t="inlineStr">
        <is>
          <t>Outstanding balance</t>
        </is>
      </c>
      <c r="B36" s="6" t="n">
        <v>333</v>
      </c>
      <c r="C36" s="5" t="n">
        <v>333</v>
      </c>
    </row>
    <row r="37">
      <c r="A37" s="4" t="inlineStr">
        <is>
          <t>Loans Payable [Member] | August 2023 [Member]</t>
        </is>
      </c>
      <c r="B37" s="4" t="inlineStr">
        <is>
          <t xml:space="preserve"> </t>
        </is>
      </c>
      <c r="C37" s="4" t="inlineStr">
        <is>
          <t xml:space="preserve"> </t>
        </is>
      </c>
    </row>
    <row r="38">
      <c r="A38" s="3" t="inlineStr">
        <is>
          <t>Loans Payable [Abstract]</t>
        </is>
      </c>
      <c r="B38" s="4" t="inlineStr">
        <is>
          <t xml:space="preserve"> </t>
        </is>
      </c>
      <c r="C38" s="4" t="inlineStr">
        <is>
          <t xml:space="preserve"> </t>
        </is>
      </c>
    </row>
    <row r="39">
      <c r="A39" s="4" t="inlineStr">
        <is>
          <t>Date of loan</t>
        </is>
      </c>
      <c r="B39" s="4" t="inlineStr">
        <is>
          <t>Aug.  01,  2023</t>
        </is>
      </c>
      <c r="C39" s="4" t="inlineStr">
        <is>
          <t xml:space="preserve"> </t>
        </is>
      </c>
    </row>
    <row r="40">
      <c r="A40" s="4" t="inlineStr">
        <is>
          <t>Rate</t>
        </is>
      </c>
      <c r="B40" s="10" t="n">
        <v>0.07000000000000001</v>
      </c>
      <c r="C40" s="4" t="inlineStr">
        <is>
          <t xml:space="preserve"> </t>
        </is>
      </c>
    </row>
    <row r="41">
      <c r="A41" s="4" t="inlineStr">
        <is>
          <t>Due date</t>
        </is>
      </c>
      <c r="B41" s="4" t="inlineStr">
        <is>
          <t>Aug. 31,  2025</t>
        </is>
      </c>
      <c r="C41" s="4" t="inlineStr">
        <is>
          <t xml:space="preserve"> </t>
        </is>
      </c>
    </row>
    <row r="42">
      <c r="A42" s="4" t="inlineStr">
        <is>
          <t>Outstanding balance</t>
        </is>
      </c>
      <c r="B42" s="6" t="n">
        <v>250</v>
      </c>
      <c r="C42" s="5" t="n">
        <v>250</v>
      </c>
    </row>
    <row r="43">
      <c r="A43" s="4" t="inlineStr">
        <is>
          <t>Loans Payable [Member] | October 2023 [Member]</t>
        </is>
      </c>
      <c r="B43" s="4" t="inlineStr">
        <is>
          <t xml:space="preserve"> </t>
        </is>
      </c>
      <c r="C43" s="4" t="inlineStr">
        <is>
          <t xml:space="preserve"> </t>
        </is>
      </c>
    </row>
    <row r="44">
      <c r="A44" s="3" t="inlineStr">
        <is>
          <t>Loans Payable [Abstract]</t>
        </is>
      </c>
      <c r="B44" s="4" t="inlineStr">
        <is>
          <t xml:space="preserve"> </t>
        </is>
      </c>
      <c r="C44" s="4" t="inlineStr">
        <is>
          <t xml:space="preserve"> </t>
        </is>
      </c>
    </row>
    <row r="45">
      <c r="A45" s="4" t="inlineStr">
        <is>
          <t>Date of loan</t>
        </is>
      </c>
      <c r="B45" s="4" t="inlineStr">
        <is>
          <t>Oct.  01,  2023</t>
        </is>
      </c>
      <c r="C45" s="4" t="inlineStr">
        <is>
          <t xml:space="preserve"> </t>
        </is>
      </c>
    </row>
    <row r="46">
      <c r="A46" s="4" t="inlineStr">
        <is>
          <t>Rate</t>
        </is>
      </c>
      <c r="B46" s="10" t="n">
        <v>0.07000000000000001</v>
      </c>
      <c r="C46" s="4" t="inlineStr">
        <is>
          <t xml:space="preserve"> </t>
        </is>
      </c>
    </row>
    <row r="47">
      <c r="A47" s="4" t="inlineStr">
        <is>
          <t>Due date</t>
        </is>
      </c>
      <c r="B47" s="4" t="inlineStr">
        <is>
          <t>Oct. 31,  2025</t>
        </is>
      </c>
      <c r="C47" s="4" t="inlineStr">
        <is>
          <t xml:space="preserve"> </t>
        </is>
      </c>
    </row>
    <row r="48">
      <c r="A48" s="4" t="inlineStr">
        <is>
          <t>Outstanding balance</t>
        </is>
      </c>
      <c r="B48" s="6" t="n">
        <v>300</v>
      </c>
      <c r="C48" s="5" t="n">
        <v>300</v>
      </c>
    </row>
    <row r="49">
      <c r="A49" s="4" t="inlineStr">
        <is>
          <t>Loans Payable [Member] | November 2023 [Member]</t>
        </is>
      </c>
      <c r="B49" s="4" t="inlineStr">
        <is>
          <t xml:space="preserve"> </t>
        </is>
      </c>
      <c r="C49" s="4" t="inlineStr">
        <is>
          <t xml:space="preserve"> </t>
        </is>
      </c>
    </row>
    <row r="50">
      <c r="A50" s="3" t="inlineStr">
        <is>
          <t>Loans Payable [Abstract]</t>
        </is>
      </c>
      <c r="B50" s="4" t="inlineStr">
        <is>
          <t xml:space="preserve"> </t>
        </is>
      </c>
      <c r="C50" s="4" t="inlineStr">
        <is>
          <t xml:space="preserve"> </t>
        </is>
      </c>
    </row>
    <row r="51">
      <c r="A51" s="4" t="inlineStr">
        <is>
          <t>Date of loan</t>
        </is>
      </c>
      <c r="B51" s="4" t="inlineStr">
        <is>
          <t>Nov.  01,  2023</t>
        </is>
      </c>
      <c r="C51" s="4" t="inlineStr">
        <is>
          <t xml:space="preserve"> </t>
        </is>
      </c>
    </row>
    <row r="52">
      <c r="A52" s="4" t="inlineStr">
        <is>
          <t>Rate</t>
        </is>
      </c>
      <c r="B52" s="10" t="n">
        <v>0.07000000000000001</v>
      </c>
      <c r="C52" s="4" t="inlineStr">
        <is>
          <t xml:space="preserve"> </t>
        </is>
      </c>
    </row>
    <row r="53">
      <c r="A53" s="4" t="inlineStr">
        <is>
          <t>Due date</t>
        </is>
      </c>
      <c r="B53" s="4" t="inlineStr">
        <is>
          <t>Nov. 30,  2025</t>
        </is>
      </c>
      <c r="C53" s="4" t="inlineStr">
        <is>
          <t xml:space="preserve"> </t>
        </is>
      </c>
    </row>
    <row r="54">
      <c r="A54" s="4" t="inlineStr">
        <is>
          <t>Outstanding balance</t>
        </is>
      </c>
      <c r="B54" s="6" t="n">
        <v>450</v>
      </c>
      <c r="C54" s="5" t="n">
        <v>450</v>
      </c>
    </row>
    <row r="55">
      <c r="A55" s="4" t="inlineStr">
        <is>
          <t>Loans Payable [Member] | December 2023 [Member]</t>
        </is>
      </c>
      <c r="B55" s="4" t="inlineStr">
        <is>
          <t xml:space="preserve"> </t>
        </is>
      </c>
      <c r="C55" s="4" t="inlineStr">
        <is>
          <t xml:space="preserve"> </t>
        </is>
      </c>
    </row>
    <row r="56">
      <c r="A56" s="3" t="inlineStr">
        <is>
          <t>Loans Payable [Abstract]</t>
        </is>
      </c>
      <c r="B56" s="4" t="inlineStr">
        <is>
          <t xml:space="preserve"> </t>
        </is>
      </c>
      <c r="C56" s="4" t="inlineStr">
        <is>
          <t xml:space="preserve"> </t>
        </is>
      </c>
    </row>
    <row r="57">
      <c r="A57" s="4" t="inlineStr">
        <is>
          <t>Date of loan</t>
        </is>
      </c>
      <c r="B57" s="4" t="inlineStr">
        <is>
          <t>Dec.  01,  2023</t>
        </is>
      </c>
      <c r="C57" s="4" t="inlineStr">
        <is>
          <t xml:space="preserve"> </t>
        </is>
      </c>
    </row>
    <row r="58">
      <c r="A58" s="4" t="inlineStr">
        <is>
          <t>Rate</t>
        </is>
      </c>
      <c r="B58" s="10" t="n">
        <v>0.07000000000000001</v>
      </c>
      <c r="C58" s="4" t="inlineStr">
        <is>
          <t xml:space="preserve"> </t>
        </is>
      </c>
    </row>
    <row r="59">
      <c r="A59" s="4" t="inlineStr">
        <is>
          <t>Due date</t>
        </is>
      </c>
      <c r="B59" s="4" t="inlineStr">
        <is>
          <t>Dec. 31,  2025</t>
        </is>
      </c>
      <c r="C59" s="4" t="inlineStr">
        <is>
          <t xml:space="preserve"> </t>
        </is>
      </c>
    </row>
    <row r="60">
      <c r="A60" s="4" t="inlineStr">
        <is>
          <t>Outstanding balance</t>
        </is>
      </c>
      <c r="B60" s="6" t="n">
        <v>600</v>
      </c>
      <c r="C60" s="5" t="n">
        <v>600</v>
      </c>
    </row>
    <row r="61">
      <c r="A61" s="4" t="inlineStr">
        <is>
          <t>Loans Payable [Member] | January 2024 [Member]</t>
        </is>
      </c>
      <c r="B61" s="4" t="inlineStr">
        <is>
          <t xml:space="preserve"> </t>
        </is>
      </c>
      <c r="C61" s="4" t="inlineStr">
        <is>
          <t xml:space="preserve"> </t>
        </is>
      </c>
    </row>
    <row r="62">
      <c r="A62" s="3" t="inlineStr">
        <is>
          <t>Loans Payable [Abstract]</t>
        </is>
      </c>
      <c r="B62" s="4" t="inlineStr">
        <is>
          <t xml:space="preserve"> </t>
        </is>
      </c>
      <c r="C62" s="4" t="inlineStr">
        <is>
          <t xml:space="preserve"> </t>
        </is>
      </c>
    </row>
    <row r="63">
      <c r="A63" s="4" t="inlineStr">
        <is>
          <t>Date of loan</t>
        </is>
      </c>
      <c r="B63" s="4" t="inlineStr">
        <is>
          <t>Jan.  01,  2024</t>
        </is>
      </c>
      <c r="C63" s="4" t="inlineStr">
        <is>
          <t xml:space="preserve"> </t>
        </is>
      </c>
    </row>
    <row r="64">
      <c r="A64" s="4" t="inlineStr">
        <is>
          <t>Rate</t>
        </is>
      </c>
      <c r="B64" s="10" t="n">
        <v>0.07000000000000001</v>
      </c>
      <c r="C64" s="4" t="inlineStr">
        <is>
          <t xml:space="preserve"> </t>
        </is>
      </c>
    </row>
    <row r="65">
      <c r="A65" s="4" t="inlineStr">
        <is>
          <t>Due date</t>
        </is>
      </c>
      <c r="B65" s="4" t="inlineStr">
        <is>
          <t>Jan. 31,  2026</t>
        </is>
      </c>
      <c r="C65" s="4" t="inlineStr">
        <is>
          <t xml:space="preserve"> </t>
        </is>
      </c>
    </row>
    <row r="66">
      <c r="A66" s="4" t="inlineStr">
        <is>
          <t>Outstanding balance</t>
        </is>
      </c>
      <c r="B66" s="6" t="n">
        <v>100</v>
      </c>
      <c r="C66" s="5" t="n">
        <v>0</v>
      </c>
    </row>
    <row r="67">
      <c r="A67" s="4" t="inlineStr">
        <is>
          <t>Loans Payable [Member] | February 2024 [Member]</t>
        </is>
      </c>
      <c r="B67" s="4" t="inlineStr">
        <is>
          <t xml:space="preserve"> </t>
        </is>
      </c>
      <c r="C67" s="4" t="inlineStr">
        <is>
          <t xml:space="preserve"> </t>
        </is>
      </c>
    </row>
    <row r="68">
      <c r="A68" s="3" t="inlineStr">
        <is>
          <t>Loans Payable [Abstract]</t>
        </is>
      </c>
      <c r="B68" s="4" t="inlineStr">
        <is>
          <t xml:space="preserve"> </t>
        </is>
      </c>
      <c r="C68" s="4" t="inlineStr">
        <is>
          <t xml:space="preserve"> </t>
        </is>
      </c>
    </row>
    <row r="69">
      <c r="A69" s="4" t="inlineStr">
        <is>
          <t>Date of loan</t>
        </is>
      </c>
      <c r="B69" s="4" t="inlineStr">
        <is>
          <t>Feb.  01,  2024</t>
        </is>
      </c>
      <c r="C69" s="4" t="inlineStr">
        <is>
          <t xml:space="preserve"> </t>
        </is>
      </c>
    </row>
    <row r="70">
      <c r="A70" s="4" t="inlineStr">
        <is>
          <t>Rate</t>
        </is>
      </c>
      <c r="B70" s="10" t="n">
        <v>0.07000000000000001</v>
      </c>
      <c r="C70" s="4" t="inlineStr">
        <is>
          <t xml:space="preserve"> </t>
        </is>
      </c>
    </row>
    <row r="71">
      <c r="A71" s="4" t="inlineStr">
        <is>
          <t>Due date</t>
        </is>
      </c>
      <c r="B71" s="4" t="inlineStr">
        <is>
          <t>Feb. 28,  2026</t>
        </is>
      </c>
      <c r="C71" s="4" t="inlineStr">
        <is>
          <t xml:space="preserve"> </t>
        </is>
      </c>
    </row>
    <row r="72">
      <c r="A72" s="4" t="inlineStr">
        <is>
          <t>Outstanding balance</t>
        </is>
      </c>
      <c r="B72" s="6" t="n">
        <v>50</v>
      </c>
      <c r="C72" s="5" t="n">
        <v>0</v>
      </c>
    </row>
    <row r="73">
      <c r="A73" s="4" t="inlineStr">
        <is>
          <t>Loans Payable [Member] | February 2024 [Member]</t>
        </is>
      </c>
      <c r="B73" s="4" t="inlineStr">
        <is>
          <t xml:space="preserve"> </t>
        </is>
      </c>
      <c r="C73" s="4" t="inlineStr">
        <is>
          <t xml:space="preserve"> </t>
        </is>
      </c>
    </row>
    <row r="74">
      <c r="A74" s="3" t="inlineStr">
        <is>
          <t>Loans Payable [Abstract]</t>
        </is>
      </c>
      <c r="B74" s="4" t="inlineStr">
        <is>
          <t xml:space="preserve"> </t>
        </is>
      </c>
      <c r="C74" s="4" t="inlineStr">
        <is>
          <t xml:space="preserve"> </t>
        </is>
      </c>
    </row>
    <row r="75">
      <c r="A75" s="4" t="inlineStr">
        <is>
          <t>Date of loan</t>
        </is>
      </c>
      <c r="B75" s="4" t="inlineStr">
        <is>
          <t>Feb.  01,  2024</t>
        </is>
      </c>
      <c r="C75" s="4" t="inlineStr">
        <is>
          <t xml:space="preserve"> </t>
        </is>
      </c>
    </row>
    <row r="76">
      <c r="A76" s="4" t="inlineStr">
        <is>
          <t>Rate</t>
        </is>
      </c>
      <c r="B76" s="10" t="n">
        <v>0.07000000000000001</v>
      </c>
      <c r="C76" s="4" t="inlineStr">
        <is>
          <t xml:space="preserve"> </t>
        </is>
      </c>
    </row>
    <row r="77">
      <c r="A77" s="4" t="inlineStr">
        <is>
          <t>Due date</t>
        </is>
      </c>
      <c r="B77" s="4" t="inlineStr">
        <is>
          <t>Feb. 28,  2026</t>
        </is>
      </c>
      <c r="C77" s="4" t="inlineStr">
        <is>
          <t xml:space="preserve"> </t>
        </is>
      </c>
    </row>
    <row r="78">
      <c r="A78" s="4" t="inlineStr">
        <is>
          <t>Outstanding balance</t>
        </is>
      </c>
      <c r="B78" s="6" t="n">
        <v>100</v>
      </c>
      <c r="C78" s="5" t="n">
        <v>0</v>
      </c>
    </row>
    <row r="79">
      <c r="A79" s="4" t="inlineStr">
        <is>
          <t>Loans Payable [Member] | March 2024 [Member]</t>
        </is>
      </c>
      <c r="B79" s="4" t="inlineStr">
        <is>
          <t xml:space="preserve"> </t>
        </is>
      </c>
      <c r="C79" s="4" t="inlineStr">
        <is>
          <t xml:space="preserve"> </t>
        </is>
      </c>
    </row>
    <row r="80">
      <c r="A80" s="3" t="inlineStr">
        <is>
          <t>Loans Payable [Abstract]</t>
        </is>
      </c>
      <c r="B80" s="4" t="inlineStr">
        <is>
          <t xml:space="preserve"> </t>
        </is>
      </c>
      <c r="C80" s="4" t="inlineStr">
        <is>
          <t xml:space="preserve"> </t>
        </is>
      </c>
    </row>
    <row r="81">
      <c r="A81" s="4" t="inlineStr">
        <is>
          <t>Date of loan</t>
        </is>
      </c>
      <c r="B81" s="4" t="inlineStr">
        <is>
          <t>Mar.  01,  2024</t>
        </is>
      </c>
      <c r="C81" s="4" t="inlineStr">
        <is>
          <t xml:space="preserve"> </t>
        </is>
      </c>
    </row>
    <row r="82">
      <c r="A82" s="4" t="inlineStr">
        <is>
          <t>Rate</t>
        </is>
      </c>
      <c r="B82" s="10" t="n">
        <v>0.07000000000000001</v>
      </c>
      <c r="C82" s="4" t="inlineStr">
        <is>
          <t xml:space="preserve"> </t>
        </is>
      </c>
    </row>
    <row r="83">
      <c r="A83" s="4" t="inlineStr">
        <is>
          <t>Due date</t>
        </is>
      </c>
      <c r="B83" s="4" t="inlineStr">
        <is>
          <t>Mar. 31,  2026</t>
        </is>
      </c>
      <c r="C83" s="4" t="inlineStr">
        <is>
          <t xml:space="preserve"> </t>
        </is>
      </c>
    </row>
    <row r="84">
      <c r="A84" s="4" t="inlineStr">
        <is>
          <t>Outstanding balance</t>
        </is>
      </c>
      <c r="B84" s="6" t="n">
        <v>100</v>
      </c>
      <c r="C8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v>
      </c>
      <c r="C3" s="6" t="n">
        <v>78</v>
      </c>
    </row>
    <row r="4">
      <c r="A4" s="4" t="inlineStr">
        <is>
          <t>Other assets</t>
        </is>
      </c>
      <c r="B4" s="5" t="n">
        <v>0</v>
      </c>
      <c r="C4" s="5" t="n">
        <v>0</v>
      </c>
    </row>
    <row r="5">
      <c r="A5" s="4" t="inlineStr">
        <is>
          <t>Total assets</t>
        </is>
      </c>
      <c r="B5" s="5" t="n">
        <v>6</v>
      </c>
      <c r="C5" s="5" t="n">
        <v>78</v>
      </c>
    </row>
    <row r="6">
      <c r="A6" s="3" t="inlineStr">
        <is>
          <t>Liabilities:</t>
        </is>
      </c>
      <c r="B6" s="4" t="inlineStr">
        <is>
          <t xml:space="preserve"> </t>
        </is>
      </c>
      <c r="C6" s="4" t="inlineStr">
        <is>
          <t xml:space="preserve"> </t>
        </is>
      </c>
    </row>
    <row r="7">
      <c r="A7" s="4" t="inlineStr">
        <is>
          <t>Accounts payable and accrued liabilities</t>
        </is>
      </c>
      <c r="B7" s="5" t="n">
        <v>4642</v>
      </c>
      <c r="C7" s="5" t="n">
        <v>3225</v>
      </c>
    </row>
    <row r="8">
      <c r="A8" s="4" t="inlineStr">
        <is>
          <t>Loan(s) payable - related party</t>
        </is>
      </c>
      <c r="B8" s="5" t="n">
        <v>3548</v>
      </c>
      <c r="C8" s="5" t="n">
        <v>3198</v>
      </c>
    </row>
    <row r="9">
      <c r="A9" s="4" t="inlineStr">
        <is>
          <t>Total liabilities</t>
        </is>
      </c>
      <c r="B9" s="5" t="n">
        <v>8190</v>
      </c>
      <c r="C9" s="5" t="n">
        <v>6423</v>
      </c>
    </row>
    <row r="10">
      <c r="A10" s="4" t="inlineStr">
        <is>
          <t>Commitments and contingencies (Note 6)</t>
        </is>
      </c>
      <c r="B10" s="4" t="inlineStr">
        <is>
          <t xml:space="preserve"> </t>
        </is>
      </c>
      <c r="C10" s="4" t="inlineStr">
        <is>
          <t xml:space="preserve"> </t>
        </is>
      </c>
    </row>
    <row r="11">
      <c r="A11" s="3" t="inlineStr">
        <is>
          <t>Stockholders' equity (deficit):</t>
        </is>
      </c>
      <c r="B11" s="4" t="inlineStr">
        <is>
          <t xml:space="preserve"> </t>
        </is>
      </c>
      <c r="C11" s="4" t="inlineStr">
        <is>
          <t xml:space="preserve"> </t>
        </is>
      </c>
    </row>
    <row r="12">
      <c r="A12" s="4" t="inlineStr">
        <is>
          <t>Common stock ($0.01 par value, 85,000 authorized in 2024 and 85,000 authorized in 2023, 46,410 issued and 40,738 outstanding in 2024 and 46,410 issued and 40,738 outstanding in 2023)</t>
        </is>
      </c>
      <c r="B12" s="5" t="n">
        <v>464</v>
      </c>
      <c r="C12" s="5" t="n">
        <v>464</v>
      </c>
    </row>
    <row r="13">
      <c r="A13" s="4" t="inlineStr">
        <is>
          <t>Additional paid-in capital</t>
        </is>
      </c>
      <c r="B13" s="5" t="n">
        <v>548304</v>
      </c>
      <c r="C13" s="5" t="n">
        <v>548304</v>
      </c>
    </row>
    <row r="14">
      <c r="A14" s="4" t="inlineStr">
        <is>
          <t>Accumulated deficit</t>
        </is>
      </c>
      <c r="B14" s="5" t="n">
        <v>-551784</v>
      </c>
      <c r="C14" s="5" t="n">
        <v>-549945</v>
      </c>
    </row>
    <row r="15">
      <c r="A15" s="4" t="inlineStr">
        <is>
          <t>Treasury stock, at cost - 2024 - 5,672 shares; and 2023 - 5,672 shares</t>
        </is>
      </c>
      <c r="B15" s="5" t="n">
        <v>-5168</v>
      </c>
      <c r="C15" s="5" t="n">
        <v>-5168</v>
      </c>
    </row>
    <row r="16">
      <c r="A16" s="4" t="inlineStr">
        <is>
          <t>Total stockholders' equity (deficit)</t>
        </is>
      </c>
      <c r="B16" s="5" t="n">
        <v>-8184</v>
      </c>
      <c r="C16" s="5" t="n">
        <v>-6345</v>
      </c>
    </row>
    <row r="17">
      <c r="A17" s="4" t="inlineStr">
        <is>
          <t>Total liabilities and stockholders' equity (deficit)</t>
        </is>
      </c>
      <c r="B17" s="6" t="n">
        <v>6</v>
      </c>
      <c r="C17" s="6" t="n">
        <v>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9" customWidth="1" min="2" max="2"/>
  </cols>
  <sheetData>
    <row r="1">
      <c r="A1" s="1" t="inlineStr">
        <is>
          <t>Subsequent Events (Details) - Subsequent Event [Member] $ / shares in Units, $ in Thousands</t>
        </is>
      </c>
      <c r="B1" s="2" t="inlineStr">
        <is>
          <t>Apr. 01, 2024 USD ($) Director $ / shares shares</t>
        </is>
      </c>
    </row>
    <row r="2">
      <c r="A2" s="3" t="inlineStr">
        <is>
          <t>Subsequent Events [Abstract]</t>
        </is>
      </c>
      <c r="B2" s="4" t="inlineStr">
        <is>
          <t xml:space="preserve"> </t>
        </is>
      </c>
    </row>
    <row r="3">
      <c r="A3" s="4" t="inlineStr">
        <is>
          <t>Number of directors | Director</t>
        </is>
      </c>
      <c r="B3" s="5" t="n">
        <v>2</v>
      </c>
    </row>
    <row r="4">
      <c r="A4" s="4" t="inlineStr">
        <is>
          <t>Private Placement Equity Offering [Member]</t>
        </is>
      </c>
      <c r="B4" s="4" t="inlineStr">
        <is>
          <t xml:space="preserve"> </t>
        </is>
      </c>
    </row>
    <row r="5">
      <c r="A5" s="3" t="inlineStr">
        <is>
          <t>Private Placement Equity Offering [Abstract]</t>
        </is>
      </c>
      <c r="B5" s="4" t="inlineStr">
        <is>
          <t xml:space="preserve"> </t>
        </is>
      </c>
    </row>
    <row r="6">
      <c r="A6" s="4" t="inlineStr">
        <is>
          <t>Number of shares offered and purchased (in shares)</t>
        </is>
      </c>
      <c r="B6" s="5" t="n">
        <v>44200460</v>
      </c>
    </row>
    <row r="7">
      <c r="A7" s="4" t="inlineStr">
        <is>
          <t>Equity Offering - purchase price per Share (in dollars per share) | $ / shares</t>
        </is>
      </c>
      <c r="B7" s="11" t="n">
        <v>0.2</v>
      </c>
    </row>
    <row r="8">
      <c r="A8" s="4" t="inlineStr">
        <is>
          <t>Total proceeds received from the Equity Offering | $</t>
        </is>
      </c>
      <c r="B8" s="6" t="n">
        <v>8840</v>
      </c>
    </row>
    <row r="9">
      <c r="A9" s="4" t="inlineStr">
        <is>
          <t>Private Placement Equity Offering [Member] | Others [Member]</t>
        </is>
      </c>
      <c r="B9" s="4" t="inlineStr">
        <is>
          <t xml:space="preserve"> </t>
        </is>
      </c>
    </row>
    <row r="10">
      <c r="A10" s="3" t="inlineStr">
        <is>
          <t>Private Placement Equity Offering [Abstract]</t>
        </is>
      </c>
      <c r="B10" s="4" t="inlineStr">
        <is>
          <t xml:space="preserve"> </t>
        </is>
      </c>
    </row>
    <row r="11">
      <c r="A11" s="4" t="inlineStr">
        <is>
          <t>Number of shares offered and purchased (in shares)</t>
        </is>
      </c>
      <c r="B11" s="5" t="n">
        <v>1250000</v>
      </c>
    </row>
    <row r="12">
      <c r="A12" s="4" t="inlineStr">
        <is>
          <t>Private Placement Equity Offering [Member] | Related Party [Member] | BARC Investments, LLC [Member]</t>
        </is>
      </c>
      <c r="B12" s="4" t="inlineStr">
        <is>
          <t xml:space="preserve"> </t>
        </is>
      </c>
    </row>
    <row r="13">
      <c r="A13" s="3" t="inlineStr">
        <is>
          <t>Private Placement Equity Offering [Abstract]</t>
        </is>
      </c>
      <c r="B13" s="4" t="inlineStr">
        <is>
          <t xml:space="preserve"> </t>
        </is>
      </c>
    </row>
    <row r="14">
      <c r="A14" s="4" t="inlineStr">
        <is>
          <t>Number of shares offered and purchased (in shares)</t>
        </is>
      </c>
      <c r="B14" s="5" t="n">
        <v>42950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4</t>
        </is>
      </c>
      <c r="C1" s="2" t="inlineStr">
        <is>
          <t>Dec. 31, 2023</t>
        </is>
      </c>
    </row>
    <row r="2">
      <c r="A2" s="3" t="inlineStr">
        <is>
          <t>Stockholders' equity (defici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85000</v>
      </c>
      <c r="C4" s="5" t="n">
        <v>85000</v>
      </c>
    </row>
    <row r="5">
      <c r="A5" s="4" t="inlineStr">
        <is>
          <t>Common stock, shares issued (in shares)</t>
        </is>
      </c>
      <c r="B5" s="5" t="n">
        <v>46410</v>
      </c>
      <c r="C5" s="5" t="n">
        <v>46410</v>
      </c>
    </row>
    <row r="6">
      <c r="A6" s="4" t="inlineStr">
        <is>
          <t>Common stock, shares outstanding (in shares)</t>
        </is>
      </c>
      <c r="B6" s="5" t="n">
        <v>40738</v>
      </c>
      <c r="C6" s="5" t="n">
        <v>40738</v>
      </c>
    </row>
    <row r="7">
      <c r="A7" s="4" t="inlineStr">
        <is>
          <t>Treasury stock, at cost (in shares)</t>
        </is>
      </c>
      <c r="B7" s="5" t="n">
        <v>5672</v>
      </c>
      <c r="C7" s="5" t="n">
        <v>56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13" customWidth="1" min="6" max="6"/>
  </cols>
  <sheetData>
    <row r="1">
      <c r="A1" s="1" t="inlineStr">
        <is>
          <t>Condensed Consolidated Statements of Changes in Stockholders' Equity (Deficit) - USD ($) $ in Thousands</t>
        </is>
      </c>
      <c r="B1" s="2" t="inlineStr">
        <is>
          <t>Common Stock [Member]</t>
        </is>
      </c>
      <c r="C1" s="2" t="inlineStr">
        <is>
          <t>Additional Paid-in Capital [Member]</t>
        </is>
      </c>
      <c r="D1" s="2" t="inlineStr">
        <is>
          <t>Accumulated Deficit [Member]</t>
        </is>
      </c>
      <c r="E1" s="2" t="inlineStr">
        <is>
          <t>Treasury Stock [Member]</t>
        </is>
      </c>
      <c r="F1" s="2" t="inlineStr">
        <is>
          <t>Total</t>
        </is>
      </c>
    </row>
    <row r="2">
      <c r="A2" s="4" t="inlineStr">
        <is>
          <t>Balance at Dec. 31, 2022</t>
        </is>
      </c>
      <c r="B2" s="6" t="n">
        <v>464</v>
      </c>
      <c r="C2" s="6" t="n">
        <v>548304</v>
      </c>
      <c r="D2" s="6" t="n">
        <v>-544674</v>
      </c>
      <c r="E2" s="6" t="n">
        <v>-5168</v>
      </c>
      <c r="F2" s="6" t="n">
        <v>-10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0</v>
      </c>
      <c r="C4" s="5" t="n">
        <v>0</v>
      </c>
      <c r="D4" s="5" t="n">
        <v>-1220</v>
      </c>
      <c r="E4" s="5" t="n">
        <v>0</v>
      </c>
      <c r="F4" s="5" t="n">
        <v>-1220</v>
      </c>
    </row>
    <row r="5">
      <c r="A5" s="4" t="inlineStr">
        <is>
          <t>Balance at Mar. 31, 2023</t>
        </is>
      </c>
      <c r="B5" s="5" t="n">
        <v>464</v>
      </c>
      <c r="C5" s="5" t="n">
        <v>548304</v>
      </c>
      <c r="D5" s="5" t="n">
        <v>-545894</v>
      </c>
      <c r="E5" s="5" t="n">
        <v>-5168</v>
      </c>
      <c r="F5" s="5" t="n">
        <v>-2294</v>
      </c>
    </row>
    <row r="6">
      <c r="A6" s="4" t="inlineStr">
        <is>
          <t>Balance at Dec. 31, 2023</t>
        </is>
      </c>
      <c r="B6" s="5" t="n">
        <v>464</v>
      </c>
      <c r="C6" s="5" t="n">
        <v>548304</v>
      </c>
      <c r="D6" s="5" t="n">
        <v>-549945</v>
      </c>
      <c r="E6" s="5" t="n">
        <v>-5168</v>
      </c>
      <c r="F6" s="5" t="n">
        <v>-6345</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5" t="n">
        <v>0</v>
      </c>
      <c r="C8" s="5" t="n">
        <v>0</v>
      </c>
      <c r="D8" s="5" t="n">
        <v>-1839</v>
      </c>
      <c r="E8" s="5" t="n">
        <v>0</v>
      </c>
      <c r="F8" s="5" t="n">
        <v>-1839</v>
      </c>
    </row>
    <row r="9">
      <c r="A9" s="4" t="inlineStr">
        <is>
          <t>Balance at Mar. 31, 2024</t>
        </is>
      </c>
      <c r="B9" s="6" t="n">
        <v>464</v>
      </c>
      <c r="C9" s="6" t="n">
        <v>548304</v>
      </c>
      <c r="D9" s="6" t="n">
        <v>-551784</v>
      </c>
      <c r="E9" s="6" t="n">
        <v>-5168</v>
      </c>
      <c r="F9" s="6" t="n">
        <v>-8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839</v>
      </c>
      <c r="C4" s="6" t="n">
        <v>-1220</v>
      </c>
    </row>
    <row r="5">
      <c r="A5" s="3" t="inlineStr">
        <is>
          <t>Changes in operating assets and liabilities:</t>
        </is>
      </c>
      <c r="B5" s="4" t="inlineStr">
        <is>
          <t xml:space="preserve"> </t>
        </is>
      </c>
      <c r="C5" s="4" t="inlineStr">
        <is>
          <t xml:space="preserve"> </t>
        </is>
      </c>
    </row>
    <row r="6">
      <c r="A6" s="4" t="inlineStr">
        <is>
          <t>Other assets</t>
        </is>
      </c>
      <c r="B6" s="5" t="n">
        <v>0</v>
      </c>
      <c r="C6" s="5" t="n">
        <v>30</v>
      </c>
    </row>
    <row r="7">
      <c r="A7" s="4" t="inlineStr">
        <is>
          <t>Accounts payable and accrued liabilities</t>
        </is>
      </c>
      <c r="B7" s="5" t="n">
        <v>1417</v>
      </c>
      <c r="C7" s="5" t="n">
        <v>585</v>
      </c>
    </row>
    <row r="8">
      <c r="A8" s="4" t="inlineStr">
        <is>
          <t>Net cash provided (used) by operating activities</t>
        </is>
      </c>
      <c r="B8" s="5" t="n">
        <v>-422</v>
      </c>
      <c r="C8" s="5" t="n">
        <v>-605</v>
      </c>
    </row>
    <row r="9">
      <c r="A9" s="3" t="inlineStr">
        <is>
          <t>Cash flows from financing activities:</t>
        </is>
      </c>
      <c r="B9" s="4" t="inlineStr">
        <is>
          <t xml:space="preserve"> </t>
        </is>
      </c>
      <c r="C9" s="4" t="inlineStr">
        <is>
          <t xml:space="preserve"> </t>
        </is>
      </c>
    </row>
    <row r="10">
      <c r="A10" s="4" t="inlineStr">
        <is>
          <t>Proceeds from loan(s) payable - related party</t>
        </is>
      </c>
      <c r="B10" s="5" t="n">
        <v>350</v>
      </c>
      <c r="C10" s="5" t="n">
        <v>300</v>
      </c>
    </row>
    <row r="11">
      <c r="A11" s="4" t="inlineStr">
        <is>
          <t>Net cash provided (used) by financing activities</t>
        </is>
      </c>
      <c r="B11" s="5" t="n">
        <v>350</v>
      </c>
      <c r="C11" s="5" t="n">
        <v>300</v>
      </c>
    </row>
    <row r="12">
      <c r="A12" s="4" t="inlineStr">
        <is>
          <t>Net change in cash and cash equivalents</t>
        </is>
      </c>
      <c r="B12" s="5" t="n">
        <v>-72</v>
      </c>
      <c r="C12" s="5" t="n">
        <v>-305</v>
      </c>
    </row>
    <row r="13">
      <c r="A13" s="4" t="inlineStr">
        <is>
          <t>Cash and cash equivalents at beginning of period</t>
        </is>
      </c>
      <c r="B13" s="5" t="n">
        <v>78</v>
      </c>
      <c r="C13" s="5" t="n">
        <v>349</v>
      </c>
    </row>
    <row r="14">
      <c r="A14" s="4" t="inlineStr">
        <is>
          <t>Cash and cash equivalents at end of period</t>
        </is>
      </c>
      <c r="B14" s="5" t="n">
        <v>6</v>
      </c>
      <c r="C14" s="5" t="n">
        <v>44</v>
      </c>
    </row>
    <row r="15">
      <c r="A15" s="3" t="inlineStr">
        <is>
          <t>Supplemental cash flow disclosure:</t>
        </is>
      </c>
      <c r="B15" s="4" t="inlineStr">
        <is>
          <t xml:space="preserve"> </t>
        </is>
      </c>
      <c r="C15" s="4" t="inlineStr">
        <is>
          <t xml:space="preserve"> </t>
        </is>
      </c>
    </row>
    <row r="16">
      <c r="A16" s="4" t="inlineStr">
        <is>
          <t>Income taxes refunded (paid)</t>
        </is>
      </c>
      <c r="B16" s="5" t="n">
        <v>0</v>
      </c>
      <c r="C16" s="5" t="n">
        <v>0</v>
      </c>
    </row>
    <row r="17">
      <c r="A17" s="4" t="inlineStr">
        <is>
          <t>Interest expense paid on accounts payable</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Company and Basis of Presentation and Going Concern</t>
        </is>
      </c>
      <c r="B1" s="2" t="inlineStr">
        <is>
          <t>3 Months Ended</t>
        </is>
      </c>
    </row>
    <row r="2">
      <c r="B2" s="2" t="inlineStr">
        <is>
          <t>Mar. 31, 2024</t>
        </is>
      </c>
    </row>
    <row r="3">
      <c r="A3" s="3" t="inlineStr">
        <is>
          <t>The Company and Basis of Presentation and Going Concern [Abstract]</t>
        </is>
      </c>
      <c r="B3" s="4" t="inlineStr">
        <is>
          <t xml:space="preserve"> </t>
        </is>
      </c>
    </row>
    <row r="4">
      <c r="A4" s="4" t="inlineStr">
        <is>
          <t>The Company and Basis of Presentation and Going Concern</t>
        </is>
      </c>
      <c r="B4" s="4" t="inlineStr">
        <is>
          <t>Note 1 – The Company and Basis of Presentation and Going Concern The accompanying
condensed consolidated financial statements of AmBase Corporation and subsidiaries (“AmBase” or the “Company”) are unaudited and subject to year-end adjustments. All material intercompany transactions and balances have been eliminated.
In the opinion of management, these financial statements reflect all adjustments, consisting only of normal recurring adjustments unless otherwise disclosed, necessary for a fair presentation of the Company’s consolidated financial
position, results of operations and cash flows. Results for interim periods are not necessarily indicative of results for the full year. The unaudited condensed consolidated financial statements have been prepared in accordance with
accounting principles generally accepted in the United States of America (“GAAP”) for interim financial information and with the instructions to Form 10-Q and Article 8 of Regulation S-X.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The unaudited interim condensed consolidated financial statements
presented herein are condensed and should be read in conjunction with the Company’s consolidated financial statements filed in its Annual Report on Form 10‑K for the year ended December 31, 2023.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In accordance with this requirement, the
Company has prepared its accompanying condensed consolidated financial statements assuming the Company will continue as a going concern. The Company has incurred operating losses and used cash for operating activities for the past several years. The Company has continued
to keep operating expenses at a reduced level; however, there can be no assurance that the Company’s current level of operating expenses will not increase or that other uses of cash will not be necessary. The Company believes that
based on its current level of operating expenses, its existing cash and cash equivalents may not be sufficient to cover operating cash needs through the twelve month period from the financial statement reporting date. Based on the above
factors, management determined there is substantial doubt about the Company’s ability to continue as a going concern within one year after the date that the financial statements are issued. The accompanying unaudited condensed
consolidated financial statements have been prepared assuming that the Company will continue as a going concern. The financial statements do not include adjustments to the carrying value of assets and liabilities, which might be
necessary should the Company not continue in operation. In order to
continue as a going concern, the Company must take steps to manage its current level of cash and cash equivalents, through various ways, including but not limited to, raising additional capital through the sale of equity or debt
securities or long term borrowings, which may include additional borrowings from affiliates of the Company, litigation funding agreements, reducing operating expenses, and seeking recoveries from various sources. There can be no
assurance that the Company will be able to adequately implement these cash management measures, in whole or in part or raise capital or obtain financing on terms acceptable to the Company, if at all. On April 1, 2024, the Company completed the issuance and sale, of all the shares of the Company’s common stock (the “Shares”) in the private placement
offering (the “Equity Offering”) on the previously disclosed terms and conditions, including Shares purchased by an institutional investor not affiliated with the Company and Shares purchased by BARC Investments, LLC, an affiliate of
the Company owned and controlled by two of the Company’s directors and their sibling. The offer and sale of the shares in
the Equity Offering was completed in reliance on the exemption from registration under Rule 506(c) of Regulation D promulgated under Section 4(a)(2) of the Securities Act of 1933, as amended. See Note
9 The Company will continue to consider and explore other litigation funding agreements with third party litigation funders that it could enter into for
portions of the litigation costs for up to $5 million of funding, at market terms to be agreed upon at such times. In
general, litigation funding agreements are structured so that the litigation funder would receive back their initial funding amount first (i.e. before any recovery is received by the Company), plus an additional multiple ranging from
1.0 times to 3.5
times the amount funded (depending on various factors), plus depending on the funder, additional fees, expenses, interest and potentially an additional percentage of the total recovery received. There can be no assurance that the
Company would be able to secure any such additional litigation funding on acceptable terms or at all. In June 2013, the Company purchased an equity interest in a real estate development property through a joint venture agreement to purchase and develop real property located at 105 through 111 West 57 th th th th For additional information
regarding the Company’s recording of an impairment of its equity investment in the 111 West 57 th th Note 3 Note 6 While the Company’s management is
evaluating future courses of action to protect and/or recover the value of the Company’s equity investment in the 111 West 57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New accounting pronouncements There are no new accounting pronouncements that would likely materially affect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111 West 57th Partners LLC</t>
        </is>
      </c>
      <c r="B1" s="2" t="inlineStr">
        <is>
          <t>3 Months Ended</t>
        </is>
      </c>
    </row>
    <row r="2">
      <c r="B2" s="2" t="inlineStr">
        <is>
          <t>Mar. 31, 2024</t>
        </is>
      </c>
    </row>
    <row r="3">
      <c r="A3" s="3" t="inlineStr">
        <is>
          <t>Investment in 111 West 57th Partners LLC [Abstract]</t>
        </is>
      </c>
      <c r="B3" s="4" t="inlineStr">
        <is>
          <t xml:space="preserve"> </t>
        </is>
      </c>
    </row>
    <row r="4">
      <c r="A4" s="4" t="inlineStr">
        <is>
          <t>Investment in 111 West 57th Partners LLC</t>
        </is>
      </c>
      <c r="B4" s="4" t="inlineStr">
        <is>
          <t>Note 3 – Investment in 111 West 57 th In June 2013, the Company
purchased an equity interest in the 111 West 57 th th For additional information
regarding the Company’s 111 West 57 th th th Note 6 In June 2013,
111 West 57 th th th th th th th Amounts
relating to the Company’s initial June 2013 investment and other information relating to the 111 West 57 th
($ in thousands)
Company’s aggregate
initial investment
$
57,250
Company’s aggregate
initial membership interest %
60.3
%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In March 2014, the Company entered into an amended and restated
operating agreement for Investment LLC (the “Amended and Restated Investment Operating Agreement”) to grant a 10% subordinated participation interest in Investment LLC to the Company’s Chairman, President and Chief Executive Office, Mr. Richard A. Bianco (“Mr. R.A. Bianco”), as a contingent future incentive for Mr. R.A. Bianco’s past, current and anticipated
ongoing role to develop and commercialize the Company’s equity investment in the 111 West 57 th Property. Pursuant to the terms of the Amended and Restated Investment Operating Agreement, Mr. R.A. Bianco has no voting rights with respect to his interest in Investment
LLC, and his entitlement to receive 10% of the distributions from Investment LLC is subject to the Company first
receiving distributions equal to 150% of the Company’s initial aggregate investment in Investment LLC and the Joint
Venture, plus any additional investments by the Company, and only with respect to any distributions thereafter. At the current time, the Company has not expensed nor accrued any amounts relating to this subordinated participation
interest, as no amount or range of amounts can be reasonably estimated or assured. During 2014, in connection with the funding of
additional capital calls under the JV Agreement for required borrowing and development costs for the 111 West 57 th th th In accordance with the JV Agreement, shortfall
capital contributions may be treated either as a member loan or as a dilutive capital contribution as set forth in the JV Agreement. The Sponsor deemed the shortfall capital contributions as dilutive capital contributions to the Company.
The Company disagrees with the Sponsor’s investment percentage calculations. The Sponsor has taken the position that the capital contribution requests, if taken together, would have caused the Company’s combined ownership percentage to be
diluted below the Company’s initial membership interest percentage. The parties have a dispute with regard to the calculation of the revised investment percentages resulting from the capital contribution requests, along with the treatment
and allocation of these shortfall capital contribution amounts. On June 30, 2015, 111 West 57 th th th th In April 2016, the Company
initiated a litigation in the New York State Supreme Court for New York County (the “NY Court”), Index No. 652301/2016, (“AmBase v. 111 West 57th Sponsor LLC, et al.”) (the “ Action”). The defendants in that litigation include 111 West 57th Sponsor LLC, Kevin Maloney, Michael Stern, and various members and affiliates, Liberty Mutual
Insurance Company, and Liberty Mutual Fire Insurance Company (collectively, “Defendants”) and nominal defendants 111 West 57th Partners LLC and 111 West 57 Note 6 In December 2016, the Sponsor proposed for approval a “proposed budget” (the “Proposed Budget”), which the Sponsor claims reflected an increase in other costs resulting in the need for additional funding in order to complete
the project. The Company disputes, among other items, the calculation of the percentage increase of hard costs shown in the Proposed Budget. The Company believes the aggregate projected hard costs in the Proposed Budget exceed a
contractually stipulated limit as a percentage of the hard costs set forth in the prior approved budget, thus allowing Investment LLC the option to exercise its equity put right as set forth in the JV Agreement (the “Equity Put
Right”). Consequently, subsequent to the Sponsor’s presentation of the Proposed Budget, Investment LLC notified the Sponsor that it was exercising its Equity Put Right pursuant to the JV Agreement. The Sponsor refused to honor the
exercise of Investment LLC’s Equity Put Right. The Sponsor claims, among other things, that the conditions precedent were not met because it claims that the increase in aggregate hard costs in the Proposed Budget does not exceed the
contractually stipulated limit that would allow the exercise of the Equity Put Right. The Company further contends that a portion of the
Proposed Budget increases are manager overruns (as defined in the JV Agreement) and thus should be paid for by the Sponsor. The Sponsor denies that the Proposed Budget increases were manager overruns. The Company continues to challenge
the nature and substance of the Proposed Budget increases and how they should be treated pursuant to the JV Agreement. The Sponsor claimed that additional borrowings were
needed to complete the project. Shortly thereafter, the Sponsor informed the Company that Apollo had indicated that due to budget increases, it believed the current loan was “out of balance” (meaning, according to Apollo, the projected
budget exceeds the original budget approved in connection with the loan); and thus 111 West 57th Partners LLC, or its subsidiaries would need additional funding in order to bring the loan back into balance. The Company considered
approving the additional financing but informed the Sponsor that it had concerns about the Proposed Budget and the implications of the Proposed Budget, as well as other questions which needed to be addressed first. Around this time, Apollo provided loan forbearances
to the borrowers and guarantors to allow the Sponsor time (while the building continued to be built) to raise the additional financing that Sponsor claimed would be needed to complete the 111 West 57th project. This forbearance period
ended on June 29, 2017. Around this date, the Company was advised that Apollo sold a portion of the mezzanine loan—broken off as a junior mezzanine loan—to an affiliate of Spruce Capital Partners LLC (“Spruce”) (the “Junior Mezzanine
Loan”). On June 30, 2017, Spruce declared an event of
default under the Junior Mezzanine Loan and demanded immediate payment of the full outstanding balance of the Junior Mezzanine Loan. Spruce then gave notice to the junior mezzanine borrower that it proposed to accept the pledged
collateral (including the joint venture members’ collective interest in the property) in full satisfaction of the joint venture’s indebtedness under the Junior Mezzanine Loan (i.e., a “Strict Foreclosure”). On July 25, 2017, the Company filed a complaint against Spruce and the Sponsor
and requested injunctive relief halting the Strict Foreclosure from the New York State Supreme Court for New York County, (the “NY Court”) Index No. 655031/2017, (the “Lender Action”). The defendants in the Lender Action were 111 W57
Mezz Investor, LLC, Spruce Capital Partners LLC, 111 West 57th Sponsor LLC, Michael Z. Stern, and Kevin P. Maloney (collectively, “Defendants”) and nominal defendants 111 West 57 th Note 6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Property (the “Strict Foreclosure”). Despite ongoing litigation challenging the legitimacy of the actions taken in connection with the
Strict Foreclosure, the Company recorded an impairment for the full amount of its equity investment in the 111 West 57 th th For additional information regarding the Company’s legal proceedings relating to the 111 West 57 th Note 6 With respect to its disputes and litigation
relating to its interest in the 111 West 57th th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While the Company’s management is evaluating future
courses of action to protect and/or recover the value of the Company’s equity investment in the 111 West 57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20:49Z</dcterms:created>
  <dcterms:modified xmlns:dcterms="http://purl.org/dc/terms/" xmlns:xsi="http://www.w3.org/2001/XMLSchema-instance" xsi:type="dcterms:W3CDTF">2024-05-09T19:20:49Z</dcterms:modified>
</cp:coreProperties>
</file>